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1. Summary of Significant Accou" sheetId="7" r:id="rId7"/>
    <s:sheet name="2. Finance Receivables" sheetId="8" r:id="rId8"/>
    <s:sheet name="3. Finance Receivables Measured" sheetId="9" r:id="rId9"/>
    <s:sheet name="4. Securitization Trust Debt" sheetId="10" r:id="rId10"/>
    <s:sheet name="5. Debt" sheetId="11" r:id="rId11"/>
    <s:sheet name="6. Interest Income and Interest" sheetId="12" r:id="rId12"/>
    <s:sheet name="7. Earnings Per Share" sheetId="13" r:id="rId13"/>
    <s:sheet name="8. Income Taxes" sheetId="14" r:id="rId14"/>
    <s:sheet name="9. Legal Proceedings" sheetId="15" r:id="rId15"/>
    <s:sheet name="10. Employee Benefits" sheetId="16" r:id="rId16"/>
    <s:sheet name="11. Fair Value Measurements" sheetId="17" r:id="rId17"/>
    <s:sheet name="1. Summary of Significant Acc18" sheetId="18" r:id="rId18"/>
    <s:sheet name="1. Summary of Significant Acc19" sheetId="19" r:id="rId19"/>
    <s:sheet name="2. Finance Receivables (Tables)" sheetId="20" r:id="rId20"/>
    <s:sheet name="3. Finance Receivables Measur21" sheetId="21" r:id="rId21"/>
    <s:sheet name="4. Securitization Trust Debt (T" sheetId="22" r:id="rId22"/>
    <s:sheet name="5. Debt (Tables)" sheetId="23" r:id="rId23"/>
    <s:sheet name="6. Interest Income and Intere24" sheetId="24" r:id="rId24"/>
    <s:sheet name="7. Earnings Per Share (Tables)" sheetId="25" r:id="rId25"/>
    <s:sheet name="10. Employee Benefits (Tables)" sheetId="26" r:id="rId26"/>
    <s:sheet name="11. Fair Value Measurements (Ta" sheetId="27" r:id="rId27"/>
    <s:sheet name="1. Summary of Significant Acc28" sheetId="28" r:id="rId28"/>
    <s:sheet name="1. Summary of Significant Acc29" sheetId="29" r:id="rId29"/>
    <s:sheet name="1. Summary of Significant Acc30" sheetId="30" r:id="rId30"/>
    <s:sheet name="2. Finance Receivables (Details" sheetId="31" r:id="rId31"/>
    <s:sheet name="2. Finance Receivables (Detai32" sheetId="32" r:id="rId32"/>
    <s:sheet name="2. Finance Receivables (Detai33" sheetId="33" r:id="rId33"/>
    <s:sheet name="2. Finance Receivables (Detai34" sheetId="34" r:id="rId34"/>
    <s:sheet name="2. Finance Receivables (Detai35" sheetId="35" r:id="rId35"/>
    <s:sheet name="3. Finance Receivables Measur36" sheetId="36" r:id="rId36"/>
    <s:sheet name="3. Finance Receivables Measur37" sheetId="37" r:id="rId37"/>
    <s:sheet name="4. Securitization Trust Debt (D" sheetId="38" r:id="rId38"/>
    <s:sheet name="4. Securitization Trust Debt 39" sheetId="39" r:id="rId39"/>
    <s:sheet name="5. Debt (Details)" sheetId="40" r:id="rId40"/>
    <s:sheet name="5. Debt (Details Narrative)" sheetId="41" r:id="rId41"/>
    <s:sheet name="6. Interest Income (Details)" sheetId="42" r:id="rId42"/>
    <s:sheet name="6. Interest Expense (Details)" sheetId="43" r:id="rId43"/>
    <s:sheet name="7. Earnings Per Share (Details)" sheetId="44" r:id="rId44"/>
    <s:sheet name="7. Earnings Per Share (Details " sheetId="45" r:id="rId45"/>
    <s:sheet name="8. Income Taxes (Details Narrat" sheetId="46" r:id="rId46"/>
    <s:sheet name="10. Employee Benefits (Details)" sheetId="47" r:id="rId47"/>
    <s:sheet name="10. Employee Benefits (Details " sheetId="48" r:id="rId48"/>
    <s:sheet name="11. Fair Value measurements (De" sheetId="49" r:id="rId49"/>
    <s:sheet name="11. Fair Value measurements (50" sheetId="50" r:id="rId50"/>
    <s:sheet name="11. Fair Value Measurements (51" sheetId="51" r:id="rId51"/>
    <s:sheet name="11. Fair Value measurements (52" sheetId="52" r:id="rId52"/>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5</t>
  </si>
  <si>
    <t>Jul. 21, 2015</t>
  </si>
  <si>
    <t>Document And Entity Information</t>
  </si>
  <si>
    <t>Entity Registrant Name</t>
  </si>
  <si>
    <t>CONSUMER PORTFOLIO SERVI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UNAUDITED CONDENSED CONSOLIDATED BALANCE SHEETS - USD ($) $ in Thousands</t>
  </si>
  <si>
    <t>Dec. 31, 2014</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financing costs</t>
  </si>
  <si>
    <t>Deferred tax assets, net</t>
  </si>
  <si>
    <t>Accrued interest receivable</t>
  </si>
  <si>
    <t>Other assets</t>
  </si>
  <si>
    <t>Total</t>
  </si>
  <si>
    <t>Liabilities</t>
  </si>
  <si>
    <t>Accounts payable and accrued expenses</t>
  </si>
  <si>
    <t>Warehouse lines of credit</t>
  </si>
  <si>
    <t>Residual interest financing</t>
  </si>
  <si>
    <t>Debt secured by receivables measured at fair value</t>
  </si>
  <si>
    <t>Securitization trust debt</t>
  </si>
  <si>
    <t>Subordinated renewable notes</t>
  </si>
  <si>
    <t>COMMITMENTS AND CONTINGENCIES</t>
  </si>
  <si>
    <t>Shareholders' Equity</t>
  </si>
  <si>
    <t>Preferred stock, $1 par value; authorized 4,998,130 shares; none issued</t>
  </si>
  <si>
    <t>Common stock, no par value; authorized 75,000,000 shares; 26,150,459 and 24,540,640 shares issued and outstanding at June 30, 2015 and December 31, 2014 respectively</t>
  </si>
  <si>
    <t>Retained earnings</t>
  </si>
  <si>
    <t>Accumulated other comprehensive loss</t>
  </si>
  <si>
    <t>Series A Preferred Stock [Member]</t>
  </si>
  <si>
    <t>Series B Preferred Stock [Member]</t>
  </si>
  <si>
    <t>UNAUDITED CONDENSED CONSOLIDATED BALANCE SHEETS (Parenthetical) - $ / shares</t>
  </si>
  <si>
    <t>Preferred Stock, Par Value</t>
  </si>
  <si>
    <t>Preferred Stock, Authorized</t>
  </si>
  <si>
    <t>Preferred Stock, Issued</t>
  </si>
  <si>
    <t>Preferred Stock, Outstanding</t>
  </si>
  <si>
    <t>Common Stock, No Par Value</t>
  </si>
  <si>
    <t>Common Stock, Authorized</t>
  </si>
  <si>
    <t>Common Stock, Issued</t>
  </si>
  <si>
    <t>Common Stock, Outstanding</t>
  </si>
  <si>
    <t>UNAUDITED CONDENSED CONSOLIDATED STATEMENTS OF OPERATIONS - USD ($) $ in Thousands</t>
  </si>
  <si>
    <t>3 Months Ended</t>
  </si>
  <si>
    <t>Jun. 30, 2014</t>
  </si>
  <si>
    <t>Revenues:</t>
  </si>
  <si>
    <t>Interest income</t>
  </si>
  <si>
    <t>Servicing fees</t>
  </si>
  <si>
    <t>Other income</t>
  </si>
  <si>
    <t>Expenses:</t>
  </si>
  <si>
    <t>Employee costs</t>
  </si>
  <si>
    <t>General and administrative</t>
  </si>
  <si>
    <t>Interest</t>
  </si>
  <si>
    <t>Provision for credit losses</t>
  </si>
  <si>
    <t>Marketing</t>
  </si>
  <si>
    <t>Occupancy</t>
  </si>
  <si>
    <t>Depreciation and amortization</t>
  </si>
  <si>
    <t>Income before income tax expense</t>
  </si>
  <si>
    <t>Income tax expense</t>
  </si>
  <si>
    <t>Net income</t>
  </si>
  <si>
    <t>Earnings per share:</t>
  </si>
  <si>
    <t>Basic</t>
  </si>
  <si>
    <t>Diluted</t>
  </si>
  <si>
    <t>Number of shares used in computing earnings per share:</t>
  </si>
  <si>
    <t>UNAUDITED CONDENSED CONSOLIDATED STATEMENTS OF COMPREHENSIVE INCOME - USD ($) $ in Thousands</t>
  </si>
  <si>
    <t>Unaudited Condensed Consolidated Statements Of Comprehensive Income</t>
  </si>
  <si>
    <t>Other comprehensive income/(loss); change in funded status of pension plan</t>
  </si>
  <si>
    <t>Comprehensive income</t>
  </si>
  <si>
    <t>UNAUDITED CONDENSED CONSOLIDATED STATEMENTS OF CASH FLOWS - USD ($) $ in Thousands</t>
  </si>
  <si>
    <t>Cash flows from operating activities:</t>
  </si>
  <si>
    <t>Adjustments to reconcile net income to net cash provided by operating activities:</t>
  </si>
  <si>
    <t>Accretion of deferred acquisition fees</t>
  </si>
  <si>
    <t>Accretion of purchase discount on receivables measured at fair value</t>
  </si>
  <si>
    <t>Amortization of discount on securitization trust debt</t>
  </si>
  <si>
    <t>Amortization of discount on senior secured debt, related party</t>
  </si>
  <si>
    <t>Accretion of premium on debt secured by receivables measured at fair value</t>
  </si>
  <si>
    <t>Mark to fair value on debt secured by receivables at fair value</t>
  </si>
  <si>
    <t>Mark to fair value of receivables measured at fair value</t>
  </si>
  <si>
    <t>Amortization of deferred financing costs</t>
  </si>
  <si>
    <t>Stock-based compensation expense</t>
  </si>
  <si>
    <t>Interest income on residual assets</t>
  </si>
  <si>
    <t>Changes in assets and liabilities:</t>
  </si>
  <si>
    <t>Net cash provided by operating activities</t>
  </si>
  <si>
    <t>Cash flows from investing activities:</t>
  </si>
  <si>
    <t>Purchases of finance receivables held for investment</t>
  </si>
  <si>
    <t>Payments received on finance receivables held for investment</t>
  </si>
  <si>
    <t>Payments received on receivables portfolio at fair value</t>
  </si>
  <si>
    <t>Proceeds received on residual interest in securitizations</t>
  </si>
  <si>
    <t>Change in repossessions in inventory</t>
  </si>
  <si>
    <t>Increases in restricted cash and cash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proceeds from (repayments of) warehouse lines of credit</t>
  </si>
  <si>
    <t>Proceeds from (repayments of) residual interest financing debt</t>
  </si>
  <si>
    <t>Repayment of securitization trust debt</t>
  </si>
  <si>
    <t>Repayment of debt secured by receivables measured at fair value</t>
  </si>
  <si>
    <t>Repayment of senior secured debt, related party</t>
  </si>
  <si>
    <t>Payment of financing costs</t>
  </si>
  <si>
    <t>Purchase of common stock</t>
  </si>
  <si>
    <t>Exercise of options and warrants</t>
  </si>
  <si>
    <t>Net cash provided by financing activities</t>
  </si>
  <si>
    <t>Increase (decrease) in cash and cash equivalents</t>
  </si>
  <si>
    <t>Cash and cash equivalents at beginning of period</t>
  </si>
  <si>
    <t>Cash and cash equivalents at end of period</t>
  </si>
  <si>
    <t>Cash paid during the period for:</t>
  </si>
  <si>
    <t>Income taxes</t>
  </si>
  <si>
    <t>1. Summary of Significant Accounting Policies</t>
  </si>
  <si>
    <t>Accounting Policies [Abstract]</t>
  </si>
  <si>
    <t>Summary of Significant Accounting Policie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acquired installment purchase contracts in four merger and acquisition transactions, (ii) purchased immaterial
amounts of vehicle purchase money loans from non-affiliated lenders, and (iii) lent money directly to consumers for an immaterial
amount of loans secured by vehicle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 and six month periods ended June 30, 2015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4.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Other
Income The
following table presents the primary components of Other Income for the three-month and six-month periods ending June 30, 2015
and 2014:
Three
Months Ended Six
Months Ended
June
30, June
30,
2015 2014 2015 2014
(In
thousands) (In
thousands)
Direct
mail revenues $ 2,382 $ 2,171 $ 4,519 $ 4,023
Convenience fee
revenue 530 800 1,480 1,610
Recoveries
on previously charged-off contracts 141 48 333 83
Sales tax refunds 144 129 150 231
Other 202 (142 ) 399 (304 )
Other
income for the period $ 3,399 $ 3,006 $ 6,881 $ 5,643 Stock-based
Compensation We
recognize compensation costs in the financial statements for all share-based payments based on the grant date fair value estimated
in accordance with the provisions of ASC 718 Stock Compensation. For
the three and six months ended June 30, 2015, we recorded stock-based compensation costs in the amount of $1.1 million and $2.2
million, respectively. These stock-based compensation costs were $0.7 million and $1.5 million for the three and six months ended
June 30, 2014. As of June 30, 2015, unrecognized stock-based compensation costs to be recognized over future periods equaled $16.7
million. This amount will be recognized as expense over a weighted-average period of 3.02 years. The
following represents stock option activity for the six months ended June 30, 2015:
Number
of Weighted Weighted Average
Shares Average Remaining
(in
thousands) Exercise
Price Contractual
Term
Options
outstanding at the beginning of period 10,828 $ 4.05 6.01
years
Granted 1,965 6.11 N/A
Exercised (971) 1.38 N/A
Forfeited (271) 5.12 N/A
Options
outstanding at the end of period 11,551 $ 4.60 5.93
years
Options
exercisable at the end of period 5,763 $ 3.15 5.05
years At
June 30, 2015, the aggregate intrinsic value of options outstanding and exercisable was $22.9 million and $19.5 million, respectively.
There were 971,000 options exercised for the six months ended June 30, 2015 compared to 978,000 for the comparable period in 2014.
The total intrinsic value of options exercised was $5.4 million and $6.7 million for the six-month periods ended June 30, 2015
and 2014. There were 5.4 million shares available for future stock option grants under existing plans as of June 30, 2015. Purchases
of Company Stock During
the six-month period ended June 30, 2015, we purchased 361,046 shares of our common stock, at an average price of $6.39. We purchased
285,473 shares of our stock in the open market at an average price of $6.21. The remaining purchases of 75,573 shares were related
to net exercises of outstanding options and warrants. In transactions during the six-month period ended June 30, 2015, the holders
of options and warrants to purchase 392,200 shares of our common stock paid the aggregate $535,000 exercise price by surrender
to us of 75,573 of such 392,200 shares. During
the six-month period ended June 30, 2014, we purchased 73,788 shares of our common stock, at an average price of $7.91. The purchases
were related to net exercises of outstanding options and warrants. In transactions during the six-month period ended June 30,
2014, the holder of options and warrants to purchase 395,000 shares of our common stock paid the aggregate $583,000 exercise price
by surrender to us of 73,788 of such 395,000 shares. Reclassifications Some
items in the prior year financial statements were reclassified to conform to the current presentation. Reclassifications had no
effect on prior year net income or total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15, we were in compliance with all such covenants. In addition,
certain securitization and non-securitization related debt agreements contain cross-default provisions that would allow certain
creditors to declare a default if a default occurred under a different facility.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June 30, 2015, which represents our best estimate of probable incurred losses for legal contingencies.
The amount of losses that may ultimately be incurred cannot be estimated with certainty.</t>
  </si>
  <si>
    <t>2. Finance Receivables</t>
  </si>
  <si>
    <t>Finance Receivables</t>
  </si>
  <si>
    <t xml:space="preserve">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he
following table presents the components of Finance Receivables, net of unearned interest:
June
30, December
31,
2015 2014
Finance Receivables (In
thousands)
Automobile
finance receivables, net of unearned interest $ 1,796,077 $ 1,612,246
Less:
Unearned acquisition fees and originations costs (11,279 ) (16,290 )
Finance
Receivables $ 1,784,798 $ 1,595,956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June 30, 2015 and December 31, 2014:
June
30, December
31,
2015 2014
(In
thousands)
Delinquency Status
Current $ 1,684,617 $ 1,523,020
31 - 60 days 52,704 42,730
61 - 90 days 27,064 23,300
91
+ days 31,692 23,196
$ 1,796,077 $ 1,612,246 Finance
receivables totaling $31.7 million and $23.2 million at June 30, 2015 and December 31, 2014, respectively, including all receivables
greater than 90 days delinquent, have been placed on non-accrual status as a result of their delinquency status. We
use a loss allowance methodology commonly referred to as "static pooling," which stratifies our finance receivable portfolio
into separately identified pools based on the period of origination. Using analytical and formula driven techniques, we estimate
an allowance for finance credit losses, which we believe is adequate for probable incurred credit losses that can be reasonably
estimated in our portfolio of automobile contracts. The estimate for probable incurred credit losses is reduced by our estimate
for future recoveries on previously incurred losses. Provision for losses is charged to our consolidated statement of operations.
Net losses incurred on finance receivables are charged to the allowance. We establish the allowance for new receivables over the
12-month period following their acquisition. The
following table presents a summary of the activity for the allowance for finance credit losses for the three-month and six-month
periods ended June 30, 2015 and 2014:
Three
Months Ended Six
Months Ended
June
30, June
30,
2015 2014 2015 2014
(In
thousands) (In
thousands)
Balance
at beginning of period $ 68,142 $ 44,652 $ 61,460 $ 39,626
Provision for credit
losses on finance receivables 35,683 25,627 69,122 49,508
Charge-offs (34,836 ) (26,985 ) (66,665 ) (50,526 )
Recoveries 5,552 10,032 10,624 14,718
Balance
at end of period $ 74,541 $ 53,326 $ 74,541 $ 53,326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June
30, December
31,
2015 2014
(In
thousands)
Gross
balance of repossessions in inventory $ 24,878 $ 28,234
Allowance
for losses on repossessed inventory (15,864 ) (17,829 )
Net
repossessed inventory included in other assets $ 9,014 $ 10,405 </t>
  </si>
  <si>
    <t>3. Finance Receivables Measured at Fair Value</t>
  </si>
  <si>
    <t>Finance Receivables Measured At Fair Value</t>
  </si>
  <si>
    <t>Finance Receivables Measured at Fair Value</t>
  </si>
  <si>
    <t xml:space="preserve">In
September 2011 we purchased approximately $217.8 million of finance receivables from Fireside Bank. These receivables are recorded
on our balance sheet at fair value. The
following table presents the components of Finance Receivables measured at fair value:
June
30, December
31,
2015 2014
Finance Receivables
Measured at Fair Value (In
thousands)
Finance
receivables and accrued interest, net of unearned interest $ 316 $ 1,664
Less: Fair value
adjustment  
Finance receivables
measured at fair value $ 316 $ 1,664 The
following table summarizes the delinquency status of finance receivables measured at fair value as of June 30, 2015 and December
31, 2014:
June
30, December
31,
2015 2014
(In
thousands)
Delinquency Status
Current $ 202 $ 1,266
31 - 60 days 58 262
61 - 90 days 30 74
91
+ days 26 62
$ 316 $ 1,664 </t>
  </si>
  <si>
    <t>4. Securitization Trust Debt</t>
  </si>
  <si>
    <t>Securitization Trust Debt</t>
  </si>
  <si>
    <t>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Final Scheduled Receivables Pledged at Outstanding Principal at Outstanding Principal at Weighted Average Contractual Interest Rate at
Payment June
30, Initial June
30, December
31, June
30,
Series Date
(1) 2015
(2) Principal 2015 2014 2015
(Dollars
in thousands)
CPS
2011-A April
2018 $  $ 100,364 $  $ 8,457 
CPS 2011-B September
2018 16,276 109,936 15,805 22,985 4.45%
CPS 2011-C March
2019 21,828 119,400 21,794 30,601 4.90%
CPS 2012-A June
2019 26,812 155,000 25,311 35,923 3.26%
CPS 2012-B September
2019 38,128 141,500 37,281 50,125 3.07%
CPS 2012-C December
2019 43,231 147,000 42,302 55,619 2.39%
CPS 2012-D March
2020 52,348 160,000 51,078 67,833 2.02%
CPS 2013-A June
2020 76,253 185,000 75,479 97,775 1.93%
CPS 2013-B September
2020 93,333 205,000 92,611 118,692 2.42%
CPS 2013-C December
2020 107,454 205,000 106,571 133,628 3.03%
CPS 2013-D March
2021 106,445 183,000 105,390 132,150 2.67%
CPS 2014-A June
2021 117,005 180,000 116,084 143,456 2.24%
CPS 2014-B September
2021 150,384 202,500 149,774 177,601 2.01%
CPS 2014-C December
2021 224,185 273,000 222,119 256,151 2.22%
CPS 2014-D March
2022 237,229 267,500 233,956 267,500 2.46%
CPS 2015-A June
2022 232,950 245,000 230,019  2.36%
CPS
2015-B (3) September
2022 248,347 250,000 250,000  2.47%
$ 1,792,208 $ 3,129,200 $ 1,775,574 $ 1,598,496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342.7 million in 2015, $582.2 million in 2016, $426.2 million in 2017, $256.5 million in 2018, $129.4 million in 2019
and $38.6 million in 2020.
(2) Includes repossessed
assets that are included in Other assets on our Unaudited Condensed Consolidated Balance Sheet.
(3) Includes $94.9
million of receivables that were pledged to CPS 2015-B after June 30, 2015, on July 8, 2015.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In addition, certain securitization
and non-securitization related debt contain cross-default provisions, which would allow certain creditors to declare a default
if a default were declared under a different facility. As of June 30, 2015,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June 30, 2015, restricted cash under the various agreements totaled approximately $200.1 million, of which $94.9 million
represented pre-funding proceeds. Interest expense on the securitization trust debt consists of the stated rate of interest plus
amortization of additional costs of borrowing. Additional costs of borrowing include facility fees, amortization of deferred financing
costs and discounts on notes sold. Deferred financing costs and discounts on notes sold related to the securitization trust debt
are amortized using a level yield method. Accordingly, the effective cost of the securitization trust debt is greater than the
contractual rate of interest disclosed above.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t>
  </si>
  <si>
    <t>5. Debt</t>
  </si>
  <si>
    <t>Debt Disclosure [Abstract]</t>
  </si>
  <si>
    <t>Debt</t>
  </si>
  <si>
    <t>The
terms and amounts of our other debt outstanding at June 30, 2015 and December 31, 2014 are summarized below:
Amount
Outstanding at
June
30, December
31,
2015 2014
(In
thousands)
Description Interest
Rate Maturity
Warehouse
lines of credit 5.50%
over one month Libor (Minimum 6.50%) April
2019 $ 29,477 $ 23,581
5.50%
over one month Libor (Minimum 6.25%) August
2017 32,294 33,258
Residual
interest financing 11.75%
over one month Libor April
2018 11,274 12,327
Debt
secured by receivables measured at fair value n/a Repayment
is based on payments from underlying receivables. Final payment of the 8.00% loan was made in September 2013, while
final residual payment was made in January 2015  1,250
Subordinated
renewable notes Weighted
average rate of 9.80% and 10.7% at June 30, 2015 and December 31, 2014 , respectively Weighted
average maturity of January 2017 and October 2016 at June 30, 2015 and December 31, 2014, respectively 14,982 15,233
$ 88,027 $ 85,649 In
April 2015 we entered into a new $100 million warehouse credit line with affiliates of Fortress Investment Group. The facility
is structured to allow us to fund a portion of the purchase price of automobile contracts by borrowing from a credit facility
to our consolidated subsidiary Page Six Funding LLC. The facility, which replaces a revolving credit facility that we have used
since December 2010, provides for advances up to 88% of eligible finance receivables and the loans under it accrue interest at
a rate of one-month LIBOR plus 5.50% per annum, with a minimum rate of 6.50% per annum. There was $29.5 million outstanding under
this new facility at June 30, 2015 which has a revolving period through April 2017 and an amortization period through April 2019
for any receivables pledged to the facility at the end of the revolving period.</t>
  </si>
  <si>
    <t>6. Interest Income and Interest Expense</t>
  </si>
  <si>
    <t>Interest Income And Interest Expense</t>
  </si>
  <si>
    <t>Interest Income and Interest Expense</t>
  </si>
  <si>
    <t xml:space="preserve">The
following table presents the components of interest income:
Three
Months Ended Six
Months Ended
June
30, June
30,
2015 2014 2015 2014
(In
thousands) (In
thousands)
Interest
on finance receivables $ 84,872 $ 68,098 $ 167,193 $ 132,980
Residual interest
income 28 123 65 236
Other
interest income   1 1
Interest
income $ 84,900 $ 68,221 $ 167,259 $ 133,217 The
following table presents the components of interest expense:
Three
Months Ended Six
Months Ended
June
30, June
30,
2015 2014 2015 2014
(In
thousands) (In
thousands)
Securitization
trust debt $ 11,670 $ 9,381 $ 22,546 $ 18,697
Warehouse lines
of credit 1,259 1,238 2,732 2,115
Senior secured debt,
related party    1,651
Debt secured by
receivables at fair value  205  533
Residual interest
financing 351 504 773 1,083
Subordinated
renewable notes 408 614 810 1,244
Interest
expense $ 13,688 $ 11,942 $ 26,861 $ 25,323 </t>
  </si>
  <si>
    <t>7. Earnings Per Share</t>
  </si>
  <si>
    <t>Earnings Per Share</t>
  </si>
  <si>
    <t>Earnings
per share for the three-month and six-month periods ended June 30, 2015 and 2014 were calculated using the weighted average number
of shares outstanding for the related period. The following table reconciles the number of shares used in the computations of
basic and diluted earnings per share for the three-month and six-month periods ended June 30, 2015 and 2014:
Three
Months Ended Six
Months Ended
June
30, June
30,
2015 2014 2015 2014
(In
thousands) (In
thousands)
Weighted
average number of common shares outstanding during the period used to compute basic earnings per share 26,234 25,029 25,936 24,694
Incremental
common shares attributable to exercise of outstanding options and warrants 5,683 6,973 6,019 7,315
Weighted
average number of common shares used to compute diluted earnings per share 31,917 32,002 31,955 32,009 If
the anti-dilutive effects of common stock equivalents were considered, shares included in the diluted earnings per share calculation
for the three-month and six-month periods ended June 30, 2015 would have included an additional 5.7 million and 5.3 million shares,
respectively attributable to the exercise of outstanding options and warrants. For the three-month and six-month periods ended
June 30, 2014, an additional 2.6 million shares would be included in the diluted earnings per share calculation.</t>
  </si>
  <si>
    <t>8. Income Taxes</t>
  </si>
  <si>
    <t>Income Tax Disclosure [Abstract]</t>
  </si>
  <si>
    <t>Income Taxes</t>
  </si>
  <si>
    <t>We
file numerous consolidated and separate income tax returns with the United States and with many states. With few exceptions, we
are no longer subject to U.S. federal, state, or local examinations by tax authorities for years before 2011. As
of June 30, 2015 and December 31, 2014,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42.2 million as of June 30, 2015 is more likely than not based on forecasted future net earnings. Our net deferred
tax asset of $42.2 million consists of approximately $32.0 million of net U.S. federal deferred tax assets and $10.2 million of
net state deferred tax assets. We estimate that we would need to generate approximately $97 million of taxable income during the
applicable carryforward periods to realize fully our federal and state net deferred tax assets. Income tax
expense was $6.7 million and $13.1 million for the three months and six months ended June 30, 2015 and represents an effective
income tax rate of 44%, compared to income tax expense of $5.3 million and $10.4 million for the three and six months ended June
30, 2014, and represents an effective income tax rate of and 43%.</t>
  </si>
  <si>
    <t>9. Legal Proceedings</t>
  </si>
  <si>
    <t>Legal Proceedings</t>
  </si>
  <si>
    <t>Consumer
Litigation. The
first of those two has been settled by agreement with the plaintiffs, with the settlement remaining subject to approval by the
court. In the second, the California court of appeals ruled in March 2015 that the plaintiff may assert his claim only in arbitration,
on an individual basis and not on a class basis. However, the California supreme court has accepted the plaintiffs petition
for review (which vacates the decision of the court of appeals), and has ordered the matter held pending that courts decision
in a case to which we are not a party, which decision is expected to address some of the same issues relating to arbitrability
that are raised in our case. There can be no assurance as to the outcome. For
the most part, we have legal and factual defenses to consumer claims, which we routinely contest or settle (for immaterial amounts)
depending on the particular circumstances of each case. We have recorded a liability as of June 30, 2015 with respect to such
matters, in the aggregate. FTC
Action Department
of Justice Subpoena. In
General Accordingly,
we believe that the ultimate resolution of such legal proceedings and contingencies, after taking into account our current litigation
reserves, should not have a material adverse effect on our consolidated financial condition. We note, however, that in light of
the uncertainties inherent in contested proceedings, the wide discretion vested in the U.S. Department of Justice and other government
agencies, and the deference that courts may give to assertions made by government litigants, there can be no assurance that the
ultimate resolution of these matters will not significantly exceed the reserves we have accrued; as a result, the outcome of a
particular matter may be material to our operating results for a particular period, depending on, among other factors, the size
of the loss or liability imposed and the level of our income for that period.</t>
  </si>
  <si>
    <t>10. Employee Benefits</t>
  </si>
  <si>
    <t>Employee Benefits</t>
  </si>
  <si>
    <t>On
March 8, 2002 we acquired MFN Financial Corporation and its subsidiaries in a merger. We sponsor the MFN Financial Corporation
Benefit Plan (the Plan). Plan benefits were frozen June 30, 2001. The table below sets forth the Plans net periodic
benefit cost for the three-month and six-month periods ended June 30, 2015 and 2014.
Three
Months Ended Six
Months Ended
June
30, June
30,
2015 2014 2015 2014
(In
thousands) (In
thousands)
Components of
net periodic cost (benefit)
Service cost $  $  $  $ 
Interest cost 211 220 422 440
Expected return
on assets (377 ) (432 ) (754 ) (864
Amortization of
transition (asset)/obligation    
Amortization
of net (gain) / loss 87  174 
Net
periodic cost (benefit) $ (79 ) $ (212 ) $ (158 ) $ (424 We
did not make any contributions to the Plan during the six-month period ended June 30, 2015 and we do not anticipate making any
contributions for the remainder of 2015. We contributed $112,000 during the six-month period ended June 30, 2014.</t>
  </si>
  <si>
    <t>11. Fair Value Measurements</t>
  </si>
  <si>
    <t>Fair Value Disclosures [Abstract]</t>
  </si>
  <si>
    <t>Fair Value Measurements</t>
  </si>
  <si>
    <t>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In
September 2011, we acquired $217.8 million of finance receivables from Fireside Bank for a purchase price of $199.6 million. The
receivables were acquired by our wholly-owned special purpose subsidiary, CPS Fender Receivables, LLC, which issued a note for
$197.3 million, with a fair value of $196.5 million. Since the Fireside receivables were originated by another entity with its
own underwriting guidelines and procedures, we have elected to account for the Fireside receivables and the related debt secured
by those receivables at their estimated fair values so that changes in fair value will be reflected in our results of operations
as they occur. Interest income from the receivables and interest expense on the note are included in interest income and interest
expense, respectively. Changes to the fair value of the receivables and debt are included in other income. Our level 3, unobservable
inputs reflect our own assumptions about the factors that market participants use in pricing similar receivables and debt, and
are based on the best information available in the circumstances. They include such inputs as estimated net charge-offs and timing
of the amortization of the portfolio of finance receivables. Our estimate of the fair value of the Fireside receivables is performed
on a pool basis, rather than separately on each individual receivable. The table below presents a reconciliation of the acquired
finance receivables and related debt measured at fair value on a recurring basis using significant unobservable inputs:
Three
Months Ended Six
Months Ended
June
30, June
30,
2015 2014 2015 2014
(in
thousands) (in
thousands)
Finance Receivables
Measured at Fair Value:
Balance
at beginning of period $ 743 $ 9,058 $ 1,664 $ 14,476
Payments
on finance receivables at fair value (427 ) (3,766 ) (1,348 ) (7,873 )
Charge-offs
on finance receivables at fair value  (213 )  (556 )
Discount accretion  592  (353 )
Mark
to fair value  15  (8 )
Balance
at end of period $ 316 $ 5,686 $ 316 $ 5,686
Debt
Secured by Finance Receivables Measured at Fair Value:
Balance at beginning
of period $  $ 8,576 $ 1,250 $ 13,117
Principal payments
on debt at fair value  (3,515 ) (1,250 ) (8,554 )
Premium accretion  186  490
Mark
to fair value  145  339
Balance at end of
period  5,392  5,392
Reduction
for payments collected and payable  (878 )  (878 )
Adjusted
balance at end of period $  $ 4,514 $  $ 4,514 The
table below compares the fair values of the Fireside receivables and the related secured debt to their contractual balances for
the periods shown:
June
30, 2015 December
31, 2014
Contractual Fair Contractual Fair
Balance Value Balance Value
(In
thousands)
Fireside
receivables portfolio $ 316 $ 316 $ 1,664 $ 1,664
Debt
secured by Fireside receivables portfolio    1,250 The
fair value of the debt secured by the Fireside receivables portfolio represents the discounted value of future cash flows that
we estimate will become due to the lender in accordance with the terms of our financing for the Fireside portfolio. The terms
of the debt provide for the lenders to receive a share of residual cash flows from the underlying receivables after the contractual
balance of the debt is repaid and the Companys investment in the Fireside portfolio is returned. The final residual payment
was made in January 2015. Repossessed
vehicle inventory, which is included in Other assets on our unaudited condensed consolidated balance sheet, is measured at fair
value using level 2 assumptions based on our actual loss experience on sale of repossessed vehicles. At June 30, 2015, the finance
receivables related to the repossessed vehicles in inventory totaled $24.9 million. We have applied a valuation adjustment, or
loss allowance, of $15.9 million, which is based on a recovery rate of approximately 36%, resulting in an estimated fair value
and carrying amount of $9.0 million. The fair value and carrying amount of the repossessed inventory at December 31, 2014 was
$10.4 million after applying a valuation adjustment of $17.8 million. There
were no transfers in or out of level 1 or level 2 assets and liabilities for the six months ended June 30, 2015 and 2014. We have
no level 3 assets that are measured at fair value on a non-recurring basis. The
following table provides certain qualitative information about our level 3 fair value measurements for assets and liabilities
carried at fair value:
Financial
Instrument Fair
Values as of Inputs
as of
June
30, December
31, Valuation Unobservable June
30, December
31,
2015 2014 Techniques Inputs 2015 2014
(In
thousands)
Assets:
Finance
receivables measured at fair value $ 316 $ 1,664 Discounted
cash flows Discount
rate 15.4% 15.4%
Cumulative
net losses 5.0% 5.0%
Monthly
average prepayments 0.5% 0.5%
Liabilities:
Debt
secured by receivables measured at fair value  1,250 Discounted
cash flows Discount
rate n/a 12.2% The
estimated fair values of financial assets and liabilities at June 30, 2015 and December 31, 2014, were as follows:
As
of June 30, 2015
Financial
Instrument (In
thousands)
Carrying Fair
Value Measurements Using:
Value Level
1 Level
2 Level
3 Total
Assets:
Cash
and cash equivalents $ 18,436 $ 18,436 $  $  $ 18,436
Restricted
cash and equivalents 200,122 200,122   200,122
Finance receivables,
net 1,710,257   1,687,552 1,687,552
Finance
receivables measured at fair value 316   316 316
Residual
interest in securitizations 20   20 20
Accrued interest
receivable 28,079   28,079 28,079
Liabilities:
Warehouse lines
of credit $ 61,771 $  $  $ 61,771 $ 61,771
Accrued interest
payable 3,055   3,055 3,055
Residual interest
financing 11,274   11,274 11,274
Securitization trust
debt 1,775,574   1,788,334 1,788,334
Subordinated renewable
notes 14,982   14,982 14,982
As
of December 31, 2014
Financial
Instrument (In
thousands)
Carrying Fair
Value Measurements Using:
Value Level
1 Level
2 Level
3 Total
Assets:
Cash
and cash equivalents $ 17,859 $ 17,859 $  $  $ 17,859
Restricted cash
and equivalents 175,382 175,382   175,382
Finance receivables,
net 1,534,496   1,512,567 1,512,567
Finance
receivables measured at fair value 1,664   1,664 1,664
Residual
interest in securitizations 68   68 68
Accrued
interest receivable 23,372   23,372 23,372
Liabilities:
Warehouse lines
of credit $ 56,839 $  $  $ 56,839 $ 56,839
Accrued interest
payable 2,613   2,613 2,613
Residual interest
financing 12,327   12,327 12,327
Debt
secured by receivables measured at fair value 1,250   1,250 1,250
Securitization trust
debt 1,598,496   1,619,742 1,619,742
Subordinated renewable
notes 15,233   15,233 15,233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June 30, 2015 and December 31, 2014,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current rates at
which similar receivables could be originated. Finance
Receivables Measured at Fair Value and Debt Secured by Receivables Measured at Fair Value The
carrying value equals fair value. Residual
Interest in Securitizations The
fair value is estimated by discounting future cash flows using credit and discount rates that we believe reflect the estimated
credit, interest rate and prepayment risks associated with similar types of instruments. Accrued
Interest Receivable and Payable The
carrying value approximates fair value. Warehouse
Lines of Credit, Residual Interest Financing,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t>
  </si>
  <si>
    <t>1. Summary of Significant Accounting Policies (Policies)</t>
  </si>
  <si>
    <t>Description of Business</t>
  </si>
  <si>
    <t>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acquired installment purchase contracts in four merger and acquisition transactions, (ii) purchased immaterial amounts of vehicle
purchase money loans from non-affiliated lenders, and (iii) lent money directly to consumers for an immaterial amount of loans
secured by vehicles. In this report, we refer to all of such contracts and loans as "automobile contracts."</t>
  </si>
  <si>
    <t>Basis of Presentation</t>
  </si>
  <si>
    <t>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
and six month periods ended June 30, 2015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4.</t>
  </si>
  <si>
    <t>Use of Estimates</t>
  </si>
  <si>
    <t>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t>
  </si>
  <si>
    <t>Other Income</t>
  </si>
  <si>
    <t xml:space="preserve">The following table
presents the primary components of Other Income for the three-month and six-month periods ending June 30, 2015 and 2014:
Three Months Ended Six Months Ended
June 30, June 30,
2015 2014 2015 2014
(In thousands) (In thousands)
Direct mail revenues $ 2,382 $ 2,171 $ 4,519 $ 4,023
Convenience fee revenue 530 800 1,480 1,610
Recoveries on previously charged-off contracts 141 48 333 83
Sales tax refunds 144 129 150 231
Other 202 (142 ) 399 (304 )
Other income for the period $ 3,399 $ 3,006 $ 6,881 $ 5,643 </t>
  </si>
  <si>
    <t>Stock-based Compensation</t>
  </si>
  <si>
    <t>We
recognize compensation costs in the financial statements for all share-based payments based on the grant date fair value estimated
in accordance with the provisions of ASC 718 Stock Compensation. For
the three and six months ended June 30, 2015, we recorded stock-based compensation costs in the amount of $1.1 million and $2.2
million, respectively. These stock-based compensation costs were $0.7 million and $1.5 million for the three and six months ended
June 30, 2014. As of June 30, 2015, unrecognized stock-based compensation costs to be recognized over future periods equaled $16.7
million. This amount will be recognized as expense over a weighted-average period of 3.02 years. The
following represents stock option activity for the six months ended June 30, 2015:
Number
of Weighted Weighted Average
Shares Average Remaining
(in
thousands) Exercise
Price Contractual
Term
Options
outstanding at the beginning of period 10,828 $ 4.05 6.01
years
Granted 1,965 6.11 N/A
Exercised (971) 1.38 N/A
Forfeited (271) 5.12 N/A
Options
outstanding at the end of period 11,551 $ 4.60 5.93
years
Options
exercisable at the end of period 5,763 $ 3.15 5.05
years At
June 30, 2015, the aggregate intrinsic value of options outstanding and exercisable was $22.9 million and $19.5 million, respectively.
There were 971,000 options exercised for the six months ended June 30, 2015 compared to 978,000 for the comparable period in 2014.
The total intrinsic value of options exercised was $5.4 million and $6.7 million for the six-month periods ended June 30, 2015
and 2014. There were 5.4 million shares available for future stock option grants under existing plans as of June 30, 2015.</t>
  </si>
  <si>
    <t>Purchases of Company Stock</t>
  </si>
  <si>
    <t>During the six-month
period ended June 30, 2015, we purchased 361,046 shares of our common stock, at an average price of $6.39. We purchased 285,473
shares of our stock in the open market at an average price of $6.21. The remaining purchases of 75,573 shares were related to net
exercises of outstanding options and warrants. In transactions during the six-month period ended June 30, 2015, the holders of
options and warrants to purchase 392,200 shares of our common stock paid the aggregate $535,000 exercise price by surrender to
us of 75,573 of such 392,200 shares. During the six-month
period ended June 30, 2014, we purchased 73,788 shares of our common stock, at an average price of $7.91. The purchases were related
to net exercises of outstanding options and warrants. In transactions during the six-month period ended June 30, 2014, the holder
of options and warrants to purchase 395,000 shares of our common stock paid the aggregate $583,000 exercise price by surrender
to us of 73,788 of such 395,000 shares.</t>
  </si>
  <si>
    <t>Reclassifications</t>
  </si>
  <si>
    <t>Some items in the
prior year financial statements were reclassified to conform to the current presentation. Reclassifications had no effect on prior
year net income or total shareholders equity.</t>
  </si>
  <si>
    <t>Financial Covenants</t>
  </si>
  <si>
    <t>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15, we were in compliance with all such covenants. In addition, certain securitization
and non-securitization related debt agreements contain cross-default provisions that would allow certain creditors to declare a
default if a default occurred under a different facility.</t>
  </si>
  <si>
    <t>Provision for Contingent Liabilities</t>
  </si>
  <si>
    <t>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June
30, 2015, which represents our best estimate of probable incurred losses for legal contingencies. The amount of losses that may
ultimately be incurred cannot be estimated with certainty.</t>
  </si>
  <si>
    <t>1. Summary of Significant Accounting Policies (Tables)</t>
  </si>
  <si>
    <t xml:space="preserve">Three
Months Ended Six
Months Ended
June
30, June
30,
2015 2014 2015 2014
(In
thousands) (In
thousands)
Direct
mail revenues $ 2,382 $ 2,171 $ 4,519 $ 4,023
Convenience fee
revenue 530 800 1,480 1,610
Recoveries
on previously charged-off contracts 141 48 333 83
Sales tax refunds 144 129 150 231
Other 202 (142 ) 399 (304 )
Other
income for the period $ 3,399 $ 3,006 $ 6,881 $ 5,643 </t>
  </si>
  <si>
    <t>Stock option activity</t>
  </si>
  <si>
    <t>Number
of Weighted Weighted Average
Shares Average Remaining
(in
thousands) Exercise
Price Contractual
Term
Options
outstanding at the beginning of period 10,828 $ 4.05 6.01
years
Granted 1,965 6.11 N/A
Exercised (971) 1.38 N/A
Forfeited (271) 5.12 N/A
Options
outstanding at the end of period 11,551 $ 4.60 5.93
years
Options
exercisable at the end of period 5,763 $ 3.15 5.05
years</t>
  </si>
  <si>
    <t>2. Finance Receivables (Tables)</t>
  </si>
  <si>
    <t>Financial Receivables</t>
  </si>
  <si>
    <t xml:space="preserve">June
30, December
31,
2015 2014
Finance Receivables (In
thousands)
Automobile
finance receivables, net of unearned interest $ 1,796,077 $ 1,612,246
Less:
Unearned acquisition fees and originations costs (11,279 ) (16,290 )
Finance
Receivables $ 1,784,798 $ 1,595,956 </t>
  </si>
  <si>
    <t>Delinquency status of finance receivables</t>
  </si>
  <si>
    <t xml:space="preserve">June
30, December
31,
2015 2014
(In
thousands)
Delinquency Status
Current $ 1,684,617 $ 1,523,020
31 - 60 days 52,704 42,730
61 - 90 days 27,064 23,300
91
+ days 31,692 23,196
$ 1,796,077 $ 1,612,246 </t>
  </si>
  <si>
    <t>Allowance for credit losses</t>
  </si>
  <si>
    <t xml:space="preserve">Three
Months Ended Six
Months Ended
June
30, June
30,
2015 2014 2015 2014
(In
thousands) (In
thousands)
Balance
at beginning of period $ 68,142 $ 44,652 $ 61,460 $ 39,626
Provision for credit
losses on finance receivables 35,683 25,627 69,122 49,508
Charge-offs (34,836 ) (26,985 ) (66,665 ) (50,526 )
Recoveries 5,552 10,032 10,624 14,718
Balance
at end of period $ 74,541 $ 53,326 $ 74,541 $ 53,326 </t>
  </si>
  <si>
    <t>Allowance for losses on repossessed inventory</t>
  </si>
  <si>
    <t xml:space="preserve">June
30, December
31,
2015 2014
(In
thousands)
Gross
balance of repossessions in inventory $ 24,878 $ 28,234
Allowance
for losses on repossessed inventory (15,864 ) (17,829 )
Net
repossessed inventory included in other assets $ 9,014 $ 10,405 </t>
  </si>
  <si>
    <t>3. Finance Receivables Measured at Fair Value (Tables)</t>
  </si>
  <si>
    <t>Finance Receivables measured at fair value</t>
  </si>
  <si>
    <t xml:space="preserve">June
30, December
31,
2015 2014
Finance Receivables
Measured at Fair Value (In
thousands)
Finance
receivables and accrued interest, net of unearned interest $ 316 $ 1,664
Less: Fair value
adjustment  
Finance receivables
measured at fair value $ 316 $ 1,664 </t>
  </si>
  <si>
    <t>Delinquency status of finance receivables measured at fair value</t>
  </si>
  <si>
    <t xml:space="preserve">June
30, December
31,
2015 2014
(In
thousands)
Delinquency Status
Current $ 202 $ 1,266
31 - 60 days 58 262
61 - 90 days 30 74
91
+ days 26 62
$ 316 $ 1,664 </t>
  </si>
  <si>
    <t>4. Securitization Trust Debt (Tables)</t>
  </si>
  <si>
    <t xml:space="preserve">Final Scheduled Receivables Pledged at Outstanding Principal at Outstanding Principal at Weighted Average Contractual Interest Rate at
Payment June
30, Initial June
30, December
31, June
30,
Series Date
(1) 2015
(2) Principal 2015 2014 2015
(Dollars
in thousands)
CPS
2011-A April
2018 $  $ 100,364 $  $ 8,457 
CPS 2011-B September
2018 16,276 109,936 15,805 22,985 4.45%
CPS 2011-C March
2019 21,828 119,400 21,794 30,601 4.90%
CPS 2012-A June
2019 26,812 155,000 25,311 35,923 3.26%
CPS 2012-B September
2019 38,128 141,500 37,281 50,125 3.07%
CPS 2012-C December
2019 43,231 147,000 42,302 55,619 2.39%
CPS 2012-D March
2020 52,348 160,000 51,078 67,833 2.02%
CPS 2013-A June
2020 76,253 185,000 75,479 97,775 1.93%
CPS 2013-B September
2020 93,333 205,000 92,611 118,692 2.42%
CPS 2013-C December
2020 107,454 205,000 106,571 133,628 3.03%
CPS 2013-D March
2021 106,445 183,000 105,390 132,150 2.67%
CPS 2014-A June
2021 117,005 180,000 116,084 143,456 2.24%
CPS 2014-B September
2021 150,384 202,500 149,774 177,601 2.01%
CPS 2014-C December
2021 224,185 273,000 222,119 256,151 2.22%
CPS 2014-D March
2022 237,229 267,500 233,956 267,500 2.46%
CPS 2015-A June
2022 232,950 245,000 230,019  2.36%
CPS
2015-B (3) September
2022 248,347 250,000 250,000  2.47%
$ 1,792,208 $ 3,129,200 $ 1,775,574 $ 1,598,496 </t>
  </si>
  <si>
    <t>5. Debt (Tables)</t>
  </si>
  <si>
    <t>Debt Outstanding</t>
  </si>
  <si>
    <t xml:space="preserve">Amount
Outstanding at
June
30, December
31,
2015 2014
(In
thousands)
Description Interest
Rate Maturity
Warehouse
lines of credit 5.50%
over one month Libor (Minimum 6.50%) April
2019 $ 29,477 $ 23,581
5.50%
over one month Libor (Minimum 6.25%) August
2017 32,294 33,258
Residual
interest financing 11.75%
over one month Libor April
2018 11,274 12,327
Debt
secured by receivables measured at fair value n/a Repayment
is based on payments from underlying receivables. Final payment of the 8.00% loan was made in September 2013, while
final residual payment was made in January 2015  1,250
Subordinated
renewable notes Weighted
average rate of 9.80% and 10.7% at June 30, 2015 and December 31, 2014 , respectively Weighted
average maturity of January 2017 and October 2016 at June 30, 2015 and December 31, 2014, respectively 14,982 15,233
$ 88,027 $ 85,649 </t>
  </si>
  <si>
    <t>6. Interest Income and Interest Expense (Tables)</t>
  </si>
  <si>
    <t>Interest Income And Interest Expense Tables</t>
  </si>
  <si>
    <t xml:space="preserve">Three
Months Ended Six
Months Ended
June
30, June
30,
2015 2014 2015 2014
(In
thousands) (In
thousands)
Interest
on finance receivables $ 84,872 $ 68,098 $ 167,193 $ 132,980
Residual interest
income 28 123 65 236
Other
interest income   1 1
Interest
income $ 84,900 $ 68,221 $ 167,259 $ 133,217 </t>
  </si>
  <si>
    <t>Interest expense</t>
  </si>
  <si>
    <t xml:space="preserve">Three
Months Ended Six
Months Ended
June
30, June
30,
2015 2014 2015 2014
(In
thousands) (In
thousands)
Securitization
trust debt $ 11,670 $ 9,381 $ 22,546 $ 18,697
Warehouse lines
of credit 1,259 1,238 2,732 2,115
Senior secured debt,
related party    1,651
Debt secured by
receivables at fair value  205  533
Residual interest
financing 351 504 773 1,083
Subordinated
renewable notes 408 614 810 1,244
Interest
expense $ 13,688 $ 11,942 $ 26,861 $ 25,323 </t>
  </si>
  <si>
    <t>7. Earnings Per Share (Tables)</t>
  </si>
  <si>
    <t>Computation of basic and diluted earnings per share</t>
  </si>
  <si>
    <t xml:space="preserve">Three
Months Ended Six
Months Ended
June
30, June
30,
2015 2014 2015 2014
(In
thousands) (In
thousands)
Weighted
average number of common shares outstanding during the period used to compute basic earnings per share 26,234 25,029 25,936 24,694
Incremental
common shares attributable to exercise of outstanding options and warrants 5,683 6,973 6,019 7,315
Weighted
average number of common shares used to compute diluted earnings per share 31,917 32,002 31,955 32,009 </t>
  </si>
  <si>
    <t>10. Employee Benefits (Tables)</t>
  </si>
  <si>
    <t>Net periodic cost (benefit)</t>
  </si>
  <si>
    <t>Three
Months Ended Six
Months Ended
June
30, June
30,
2015 2014 2015 2014
(In
thousands) (In
thousands)
Components of
net periodic cost (benefit)
Service cost $  $  $  $ 
Interest cost 211 220 422 440
Expected return
on assets (377 ) (432 ) (754 ) (864
Amortization of
transition (asset)/obligation    
Amortization
of net (gain) / loss 87  174 
Net
periodic cost (benefit) $ (79 ) $ (212 ) $ (158 ) $ (424</t>
  </si>
  <si>
    <t>11. Fair Value Measurements (Tables)</t>
  </si>
  <si>
    <t>Reconciliation of the acquired finance receivables and related debt measured at fair value on a recurring basis</t>
  </si>
  <si>
    <t xml:space="preserve">Three
Months Ended Six
Months Ended
June
30, June
30,
2015 2014 2015 2014
(in
thousands) (in
thousands)
Finance Receivables
Measured at Fair Value:
Balance
at beginning of period $ 743 $ 9,058 $ 1,664 $ 14,476
Payments
on finance receivables at fair value (427 ) (3,766 ) (1,348 ) (7,873 )
Charge-offs
on finance receivables at fair value  (213 )  (556 )
Discount accretion  592  (353 )
Mark
to fair value  15  (8 )
Balance
at end of period $ 316 $ 5,686 $ 316 $ 5,686
Debt
Secured by Finance Receivables Measured at Fair Value:
Balance at beginning
of period $  $ 8,576 $ 1,250 $ 13,117
Principal payments
on debt at fair value  (3,515 ) (1,250 ) (8,554 )
Premium accretion  186  490
Mark
to fair value  145  339
Balance at end of
period  5,392  5,392
Reduction
for payments collected and payable  (878 )  (878 )
Adjusted
balance at end of period $  $ 4,514 $  $ 4,514 </t>
  </si>
  <si>
    <t>Comparision of fair values of the Fireside receivables and the related secured debt</t>
  </si>
  <si>
    <t xml:space="preserve">June
30, 2015 December
31, 2014
Contractual Fair Contractual Fair
Balance Value Balance Value
(In
thousands)
Fireside
receivables portfolio $ 316 $ 316 $ 1,664 $ 1,664
Debt
secured by Fireside receivables portfolio    1,250 </t>
  </si>
  <si>
    <t>Qualitative information about level 3 fair value measurements</t>
  </si>
  <si>
    <t xml:space="preserve">Financial
Instrument Fair
Values as of Inputs
as of
June
30, December
31, Valuation Unobservable June
30, December
31,
2015 2014 Techniques Inputs 2015 2014
(In
thousands)
Assets:
Finance
receivables measured at fair value $ 316 $ 1,664 Discounted
cash flows Discount
rate 15.4% 15.4%
Cumulative
net losses 5.0% 5.0%
Monthly
average prepayments 0.5% 0.5%
Liabilities:
Debt
secured by receivables measured at fair value  1,250 Discounted
cash flows Discount
rate n/a 12.2% </t>
  </si>
  <si>
    <t>Estimated fair values of financial assets and liabilities</t>
  </si>
  <si>
    <t xml:space="preserve">As
of June 30, 2015
Financial
Instrument (In
thousands)
Carrying Fair
Value Measurements Using:
Value Level
1 Level
2 Level
3 Total
Assets:
Cash
and cash equivalents $ 18,436 $ 18,436 $  $  $ 18,436
Restricted
cash and equivalents 200,122 200,122   200,122
Finance receivables,
net 1,710,257   1,687,552 1,687,552
Finance
receivables measured at fair value 316   316 316
Residual
interest in securitizations 20   20 20
Accrued interest
receivable 28,079   28,079 28,079
Liabilities:
Warehouse lines
of credit $ 61,771 $  $  $ 61,771 $ 61,771
Accrued interest
payable 3,055   3,055 3,055
Residual interest
financing 11,274   11,274 11,274
Securitization trust
debt 1,775,574   1,788,334 1,788,334
Subordinated renewable
notes 14,982   14,982 14,982
As
of December 31, 2014
Financial
Instrument (In
thousands)
Carrying Fair
Value Measurements Using:
Value Level
1 Level
2 Level
3 Total
Assets:
Cash
and cash equivalents $ 17,859 $ 17,859 $  $  $ 17,859
Restricted cash
and equivalents 175,382 175,382   175,382
Finance receivables,
net 1,534,496   1,512,567 1,512,567
Finance
receivables measured at fair value 1,664   1,664 1,664
Residual
interest in securitizations 68   68 68
Accrued
interest receivable 23,372   23,372 23,372
Liabilities:
Warehouse lines
of credit $ 56,839 $  $  $ 56,839 $ 56,839
Accrued interest
payable 2,613   2,613 2,613
Residual interest
financing 12,327   12,327 12,327
Debt
secured by receivables measured at fair value 1,250   1,250 1,250
Securitization trust
debt 1,598,496   1,619,742 1,619,742
Subordinated renewable
notes 15,233   15,233 15,233 </t>
  </si>
  <si>
    <t>1. Summary of Significant Accounting Policies - Schedule of Other Income (Details-Other Income) - USD ($) $ in Thousands</t>
  </si>
  <si>
    <t>Primary components of Other Income</t>
  </si>
  <si>
    <t>Other income for the period</t>
  </si>
  <si>
    <t>Direct Mail Revenues</t>
  </si>
  <si>
    <t>Convenience Fee Revenue</t>
  </si>
  <si>
    <t>Recoveries on previously charged-off contracts</t>
  </si>
  <si>
    <t>Sales Tax Refunds</t>
  </si>
  <si>
    <t>1. Summary of Significant Accounting Policies (Details-Options outstanding) - $ / shares</t>
  </si>
  <si>
    <t>Number of Shares</t>
  </si>
  <si>
    <t>Outstanding options, beginning balance</t>
  </si>
  <si>
    <t>Granted</t>
  </si>
  <si>
    <t>Exercised</t>
  </si>
  <si>
    <t>Forfeited</t>
  </si>
  <si>
    <t>Outstanding options, ending balance</t>
  </si>
  <si>
    <t>Options exercisable</t>
  </si>
  <si>
    <t>Weighted Average Exercise Price</t>
  </si>
  <si>
    <t>Weighted Average Remaining Contractual Term</t>
  </si>
  <si>
    <t>5 years 11 months 5 days</t>
  </si>
  <si>
    <t>5 years 18 days</t>
  </si>
  <si>
    <t>1. Summary of Significant Accounting Policies (Details Narrative) - USD ($) $ / shares in Units, $ in Thousands</t>
  </si>
  <si>
    <t>Stock based compensation costs</t>
  </si>
  <si>
    <t>Unrecognized stock-based compensation costs</t>
  </si>
  <si>
    <t>Unrecognized stock-based compensation costs amortization period</t>
  </si>
  <si>
    <t>3 years 7 days</t>
  </si>
  <si>
    <t>Aggregate intrinsic value outstanding</t>
  </si>
  <si>
    <t>Aggregate intrinsic value exercisable</t>
  </si>
  <si>
    <t>Options Exercised</t>
  </si>
  <si>
    <t>Total intrinsic value of options exercised</t>
  </si>
  <si>
    <t>Shares available for future grants</t>
  </si>
  <si>
    <t>Repurchase of common stock, shares repurchased</t>
  </si>
  <si>
    <t>Repurchase of common stock average share price</t>
  </si>
  <si>
    <t>2. Finance Receivables (Details-Finance receivables) - USD ($) $ in Thousands</t>
  </si>
  <si>
    <t>Automobile finance receivables, net of unearned interest</t>
  </si>
  <si>
    <t>Less: Unearned acquisition fees and originations costs</t>
  </si>
  <si>
    <t>2. Finance Receivables (Details-Delinquency status) - USD ($) $ in Thousands</t>
  </si>
  <si>
    <t>Current</t>
  </si>
  <si>
    <t>31 - 60 days</t>
  </si>
  <si>
    <t>61 - 90 days</t>
  </si>
  <si>
    <t>91 + days</t>
  </si>
  <si>
    <t>2. Finance Receivables (Details-Allowance for finance credit losses) - USD ($) $ in Thousands</t>
  </si>
  <si>
    <t>Balance at beginning of period</t>
  </si>
  <si>
    <t>Provision for credit losses on finance receivables</t>
  </si>
  <si>
    <t>Charge-offs</t>
  </si>
  <si>
    <t>Recoveries</t>
  </si>
  <si>
    <t>Balance at end of period</t>
  </si>
  <si>
    <t>2. Finance Receivables (Details-Repossessions) - USD ($) $ in Thousands</t>
  </si>
  <si>
    <t>Gross balance of repossessions in inventory</t>
  </si>
  <si>
    <t>Net repossessed inventory included in other assets</t>
  </si>
  <si>
    <t>2. Finance Receivables (Details Narrative) - USD ($) $ in Thousands</t>
  </si>
  <si>
    <t>3. Finance Receivables Measured at Fair Value (Details-Finance receivables) - USD ($) $ in Thousands</t>
  </si>
  <si>
    <t>Finance receivables and accrued interest, net of unearned interest</t>
  </si>
  <si>
    <t>Less: Fair value adjustment</t>
  </si>
  <si>
    <t>3. Finance Receivables Measured at Fair Value (Details-Delinquency status) - USD ($) $ in Thousands</t>
  </si>
  <si>
    <t>Total finance receivables measured at fair value</t>
  </si>
  <si>
    <t>31-60 days</t>
  </si>
  <si>
    <t>61-90 days</t>
  </si>
  <si>
    <t>91+ days</t>
  </si>
  <si>
    <t>4. Securitization Trust Debt (Details) - USD ($) $ in Thousands</t>
  </si>
  <si>
    <t>"Securitization trust debt," and components of debt</t>
  </si>
  <si>
    <t>Receivables Pledged at end of period</t>
  </si>
  <si>
    <t>Initial Principal</t>
  </si>
  <si>
    <t>Outstanding Principal</t>
  </si>
  <si>
    <t>CPS 2012-B [Member]</t>
  </si>
  <si>
    <t>Final Scheduled Payment Date</t>
  </si>
  <si>
    <t>Weighted Average Contractual Interest Rate end of period</t>
  </si>
  <si>
    <t>3.07%</t>
  </si>
  <si>
    <t>CPS 2012-C [Member]</t>
  </si>
  <si>
    <t>2.39%</t>
  </si>
  <si>
    <t>CPS 2012-D [Member]</t>
  </si>
  <si>
    <t>2.02%</t>
  </si>
  <si>
    <t>CPS 2013-A [Member]</t>
  </si>
  <si>
    <t>1.93%</t>
  </si>
  <si>
    <t>CPS 2013-B [Member]</t>
  </si>
  <si>
    <t>2.42%</t>
  </si>
  <si>
    <t>CPS 2013-C [Member]</t>
  </si>
  <si>
    <t>3.03%</t>
  </si>
  <si>
    <t>CPS 2013-D [Member]</t>
  </si>
  <si>
    <t>2.67%</t>
  </si>
  <si>
    <t>CPS 2014-A [Member]</t>
  </si>
  <si>
    <t>2.24%</t>
  </si>
  <si>
    <t>CPS 2015-A [Member]</t>
  </si>
  <si>
    <t>2.36%</t>
  </si>
  <si>
    <t>CPS 2011-A [Member]</t>
  </si>
  <si>
    <t>0.00%</t>
  </si>
  <si>
    <t>CPS 2011-B [Member]</t>
  </si>
  <si>
    <t>4.45%</t>
  </si>
  <si>
    <t>CPS 2011-C [Member]</t>
  </si>
  <si>
    <t>4.90%</t>
  </si>
  <si>
    <t>CPS 2012-A [Member]</t>
  </si>
  <si>
    <t>3.26%</t>
  </si>
  <si>
    <t>CPS 2014-B [Member]</t>
  </si>
  <si>
    <t>2.01%</t>
  </si>
  <si>
    <t>CPS 2014-C [Member]</t>
  </si>
  <si>
    <t>2.22%</t>
  </si>
  <si>
    <t>CPS 2014-D [Member]</t>
  </si>
  <si>
    <t>2.46%</t>
  </si>
  <si>
    <t>CPS 2015-B(3) [Member]</t>
  </si>
  <si>
    <t>2.47%</t>
  </si>
  <si>
    <t>4. Securitization Trust Debt (Details Narrative) $ in Thousands</t>
  </si>
  <si>
    <t>Jun. 30, 2015USD ($)</t>
  </si>
  <si>
    <t>Expected debt payments 2015</t>
  </si>
  <si>
    <t>Expected debt payments 2016</t>
  </si>
  <si>
    <t>Expected debt payments 2017</t>
  </si>
  <si>
    <t>Expected debt payments 2018</t>
  </si>
  <si>
    <t>Expected debt payments 2019</t>
  </si>
  <si>
    <t>Expected debt payments 2020</t>
  </si>
  <si>
    <t>Receivables pledged</t>
  </si>
  <si>
    <t>5. Debt (Details) - USD ($) $ in Thousands</t>
  </si>
  <si>
    <t>Fair Value, Option, Qualitative Disclosures Related to Election [Line Items]</t>
  </si>
  <si>
    <t>Other debt outstanding</t>
  </si>
  <si>
    <t>Interest rate</t>
  </si>
  <si>
    <t>5.50% over one month Libor (Minimum 6.50%)</t>
  </si>
  <si>
    <t>Maturity date</t>
  </si>
  <si>
    <t>Warehouse lines of credit (2)</t>
  </si>
  <si>
    <t>5.50% over one month Libor (Minimum 6.25%)</t>
  </si>
  <si>
    <t>11.75% over one month Libor</t>
  </si>
  <si>
    <t>Repayment is based on payments from underlying receivables. Final payment of the 8.00% loan was made in September 2013, while final residual payment was made in January 2015</t>
  </si>
  <si>
    <t>Weighted average rate of 9.80% and 10.7% at June 30, 2015 and December 31, 2014 , respectively</t>
  </si>
  <si>
    <t>Weighted average maturity of January 2017 and October 2016 at June 30, 2015 and December 31, 2014, respectively</t>
  </si>
  <si>
    <t>5. Debt (Details Narrative) $ in Thousands</t>
  </si>
  <si>
    <t>Outstanding loans under credit facility for consolidated subsidiary Page Six Funding</t>
  </si>
  <si>
    <t>6. Interest Income (Details) - USD ($) $ in Thousands</t>
  </si>
  <si>
    <t>Components of interest income</t>
  </si>
  <si>
    <t>Interest on Finance Receivables</t>
  </si>
  <si>
    <t>Residual interest income</t>
  </si>
  <si>
    <t>Other interest income</t>
  </si>
  <si>
    <t>6. Interest Expense (Details) - USD ($) $ in Thousands</t>
  </si>
  <si>
    <t>Interest Expense Details</t>
  </si>
  <si>
    <t>Senior secured debt, related party</t>
  </si>
  <si>
    <t>Debt secured by receivables at fair value</t>
  </si>
  <si>
    <t>Total interest expense</t>
  </si>
  <si>
    <t>7. Earnings Per Share (Details) - shares</t>
  </si>
  <si>
    <t>Weighted average common shares - basic</t>
  </si>
  <si>
    <t>Incremental common shares attibutable to exercise of outstanding options and warrants</t>
  </si>
  <si>
    <t>Weighted average common shares - diluted</t>
  </si>
  <si>
    <t>7. Earnings Per Share (Details Narrative) - shares</t>
  </si>
  <si>
    <t>Antidilutive common stock equivalents</t>
  </si>
  <si>
    <t>8. Income Taxes (Details Narrative) - USD ($) $ in Thousands</t>
  </si>
  <si>
    <t>Deferred tax asset</t>
  </si>
  <si>
    <t>Effective income tax rate</t>
  </si>
  <si>
    <t>44.00%</t>
  </si>
  <si>
    <t>43.00%</t>
  </si>
  <si>
    <t>10. Employee Benefits (Details) - USD ($) $ in Thousands</t>
  </si>
  <si>
    <t>Components of net periodic cost (benefit)</t>
  </si>
  <si>
    <t>Service cost</t>
  </si>
  <si>
    <t>Interest cost</t>
  </si>
  <si>
    <t>Expected return on assets</t>
  </si>
  <si>
    <t>Amortization of transition (asset)/obligation</t>
  </si>
  <si>
    <t>Amortization of net (gain)/loss</t>
  </si>
  <si>
    <t>10. Employee Benefits (Details Narrative) - USD ($) $ in Thousands</t>
  </si>
  <si>
    <t>Plan contribution</t>
  </si>
  <si>
    <t>Future plan contribution</t>
  </si>
  <si>
    <t>11. Fair Value measurements (Details-Finance receivables) - USD ($) $ in Thousands</t>
  </si>
  <si>
    <t>Finance Receivables Measured at Fair Value:</t>
  </si>
  <si>
    <t>Payments on finance receivables at fair value</t>
  </si>
  <si>
    <t>Charge-offs on finance receivables at fair value</t>
  </si>
  <si>
    <t>Discount accretion</t>
  </si>
  <si>
    <t>Mark to fair value</t>
  </si>
  <si>
    <t>Debt Secured by Finance Receivables Measured at Fair Value:</t>
  </si>
  <si>
    <t>Principal payments on debt at fair value</t>
  </si>
  <si>
    <t>Premium accretion</t>
  </si>
  <si>
    <t>Reduction for principal payments collected and payable</t>
  </si>
  <si>
    <t>Adjusted balance at end of period</t>
  </si>
  <si>
    <t>11. Fair Value measurements (Details-Fireside receivables) - USD ($) $ in Thousands</t>
  </si>
  <si>
    <t>Contractual Balance [Member]</t>
  </si>
  <si>
    <t>Fair values of the Fireside receivables and the related secured debt to their contractual balances</t>
  </si>
  <si>
    <t>Fireside receivables portfolio</t>
  </si>
  <si>
    <t>Debt secured by Fireside receivables portfolio</t>
  </si>
  <si>
    <t>Fair Value [Member]</t>
  </si>
  <si>
    <t>11. Fair Value Measurements (Details-Level 3 fair value measurements) - USD ($) $ in Thousands</t>
  </si>
  <si>
    <t>12 Months Ended</t>
  </si>
  <si>
    <t>Mar. 31, 2015</t>
  </si>
  <si>
    <t>Mar. 31, 2014</t>
  </si>
  <si>
    <t>Dec. 31, 2013</t>
  </si>
  <si>
    <t>Assets:</t>
  </si>
  <si>
    <t>Liabilities:</t>
  </si>
  <si>
    <t>Valuation Techniques and Unobservable Inputs</t>
  </si>
  <si>
    <t>Discounted cash flows; Discount rate 15.4%, Cumulative net losses 5.0%, Monthly average prepayments 0.5%</t>
  </si>
  <si>
    <t>Discounted cash flows, Discount rate 12.2%</t>
  </si>
  <si>
    <t>DebtSecuredReceivablesMember</t>
  </si>
  <si>
    <t>11. Fair Value measurements (Details-fair values) - USD ($) $ in Thousands</t>
  </si>
  <si>
    <t>Residual interest in securitizations</t>
  </si>
  <si>
    <t>Accrued interest payable</t>
  </si>
  <si>
    <t>Carrying Value [Member]</t>
  </si>
  <si>
    <t>Fair Value Inputs Level 1 [Member]</t>
  </si>
  <si>
    <t>Level 2 [Member]</t>
  </si>
  <si>
    <t>Level 3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September &quot;#,##0_);_(&quot;September &quot;(#,##0)" numFmtId="167"/>
    <numFmt formatCode="_(&quot;December &quot;#,##0_);_(&quot;December &quot;(#,##0)" numFmtId="168"/>
    <numFmt formatCode="_(&quot;March &quot;#,##0_);_(&quot;March &quot;(#,##0)" numFmtId="169"/>
    <numFmt formatCode="_(&quot;June &quot;#,##0_);_(&quot;June &quot;(#,##0)" numFmtId="170"/>
    <numFmt formatCode="_(&quot;April &quot;#,##0_);_(&quot;April &quot;(#,##0)" numFmtId="171"/>
    <numFmt formatCode="_(&quot;August &quot;#,##0_);_(&quot;Augu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96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608105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6</v>
      </c>
      <c t="s" s="2" r="B1">
        <v>1</v>
      </c>
    </row>
    <row spans="1:2" r="2">
      <c t="s" s="2" r="B2">
        <v>2</v>
      </c>
    </row>
    <row spans="1:2" r="3">
      <c t="s" s="3" r="A3">
        <v>84</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35</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35</v>
      </c>
    </row>
    <row spans="1:2" r="4">
      <c t="s" s="4" r="A4">
        <v>180</v>
      </c>
      <c t="s" s="4" r="B4">
        <v>193</v>
      </c>
    </row>
    <row spans="1:2" r="5">
      <c t="s" s="4" r="A5">
        <v>194</v>
      </c>
      <c t="s" s="4"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8436</v>
      </c>
      <c t="n" s="7" r="C3">
        <v>17859</v>
      </c>
    </row>
    <row spans="1:3" r="4">
      <c t="s" s="4" r="A4">
        <v>31</v>
      </c>
      <c t="n" s="5" r="B4">
        <v>200122</v>
      </c>
      <c t="n" s="5" r="C4">
        <v>175382</v>
      </c>
    </row>
    <row spans="1:3" r="5">
      <c t="s" s="4" r="A5">
        <v>32</v>
      </c>
      <c t="n" s="5" r="B5">
        <v>1784798</v>
      </c>
      <c t="n" s="5" r="C5">
        <v>1595956</v>
      </c>
    </row>
    <row spans="1:3" r="6">
      <c t="s" s="4" r="A6">
        <v>33</v>
      </c>
      <c t="n" s="5" r="B6">
        <v>-74541</v>
      </c>
      <c t="n" s="5" r="C6">
        <v>-61460</v>
      </c>
    </row>
    <row spans="1:3" r="7">
      <c t="s" s="4" r="A7">
        <v>34</v>
      </c>
      <c t="n" s="5" r="B7">
        <v>1710257</v>
      </c>
      <c t="n" s="5" r="C7">
        <v>1534496</v>
      </c>
    </row>
    <row spans="1:3" r="8">
      <c t="s" s="4" r="A8">
        <v>35</v>
      </c>
      <c t="n" s="5" r="B8">
        <v>316</v>
      </c>
      <c t="n" s="5" r="C8">
        <v>1664</v>
      </c>
    </row>
    <row spans="1:3" r="9">
      <c t="s" s="4" r="A9">
        <v>36</v>
      </c>
      <c t="n" s="5" r="B9">
        <v>1692</v>
      </c>
      <c t="n" s="5" r="C9">
        <v>1161</v>
      </c>
    </row>
    <row spans="1:3" r="10">
      <c t="s" s="4" r="A10">
        <v>37</v>
      </c>
      <c t="n" s="5" r="B10">
        <v>13893</v>
      </c>
      <c t="n" s="5" r="C10">
        <v>12362</v>
      </c>
    </row>
    <row spans="1:3" r="11">
      <c t="s" s="4" r="A11">
        <v>38</v>
      </c>
      <c t="n" s="5" r="B11">
        <v>42217</v>
      </c>
      <c t="n" s="5" r="C11">
        <v>42847</v>
      </c>
    </row>
    <row spans="1:3" r="12">
      <c t="s" s="4" r="A12">
        <v>39</v>
      </c>
      <c t="n" s="5" r="B12">
        <v>28079</v>
      </c>
      <c t="n" s="5" r="C12">
        <v>23372</v>
      </c>
    </row>
    <row spans="1:3" r="13">
      <c t="s" s="4" r="A13">
        <v>40</v>
      </c>
      <c t="n" s="5" r="B13">
        <v>16892</v>
      </c>
      <c t="n" s="5" r="C13">
        <v>23915</v>
      </c>
    </row>
    <row spans="1:3" r="14">
      <c t="s" s="4" r="A14">
        <v>41</v>
      </c>
      <c t="n" s="5" r="B14">
        <v>2031904</v>
      </c>
      <c t="n" s="5" r="C14">
        <v>1833058</v>
      </c>
    </row>
    <row spans="1:3" r="15">
      <c t="s" s="3" r="A15">
        <v>42</v>
      </c>
    </row>
    <row spans="1:3" r="16">
      <c t="s" s="4" r="A16">
        <v>43</v>
      </c>
      <c t="n" s="5" r="B16">
        <v>22367</v>
      </c>
      <c t="n" s="5" r="C16">
        <v>21660</v>
      </c>
    </row>
    <row spans="1:3" r="17">
      <c t="s" s="4" r="A17">
        <v>44</v>
      </c>
      <c t="n" s="5" r="B17">
        <v>61771</v>
      </c>
      <c t="n" s="5" r="C17">
        <v>56839</v>
      </c>
    </row>
    <row spans="1:3" r="18">
      <c t="s" s="4" r="A18">
        <v>45</v>
      </c>
      <c t="n" s="5" r="B18">
        <v>11274</v>
      </c>
      <c t="n" s="5" r="C18">
        <v>12327</v>
      </c>
    </row>
    <row spans="1:3" r="19">
      <c t="s" s="4" r="A19">
        <v>46</v>
      </c>
      <c t="n" s="5" r="B19">
        <v>0</v>
      </c>
      <c t="n" s="5" r="C19">
        <v>1250</v>
      </c>
    </row>
    <row spans="1:3" r="20">
      <c t="s" s="4" r="A20">
        <v>47</v>
      </c>
      <c t="n" s="5" r="B20">
        <v>1775574</v>
      </c>
      <c t="n" s="5" r="C20">
        <v>1598496</v>
      </c>
    </row>
    <row spans="1:3" r="21">
      <c t="s" s="4" r="A21">
        <v>48</v>
      </c>
      <c t="n" s="5" r="B21">
        <v>14982</v>
      </c>
      <c t="n" s="5" r="C21">
        <v>15233</v>
      </c>
    </row>
    <row spans="1:3" r="22">
      <c t="s" s="4" r="A22">
        <v>41</v>
      </c>
      <c t="n" s="7" r="B22">
        <v>1885968</v>
      </c>
      <c t="n" s="7" r="C22">
        <v>1705805</v>
      </c>
    </row>
    <row spans="1:3" r="23">
      <c t="s" s="4" r="A23">
        <v>49</v>
      </c>
    </row>
    <row spans="1:3" r="24">
      <c t="s" s="3" r="A24">
        <v>50</v>
      </c>
    </row>
    <row spans="1:3" r="25">
      <c t="s" s="4" r="A25">
        <v>51</v>
      </c>
      <c t="n" s="7" r="B25">
        <v>0</v>
      </c>
      <c t="n" s="7" r="C25">
        <v>0</v>
      </c>
    </row>
    <row spans="1:3" r="26">
      <c t="s" s="4" r="A26">
        <v>52</v>
      </c>
      <c t="n" s="5" r="B26">
        <v>82326</v>
      </c>
      <c t="n" s="5" r="C26">
        <v>80513</v>
      </c>
    </row>
    <row spans="1:3" r="27">
      <c t="s" s="4" r="A27">
        <v>53</v>
      </c>
      <c t="n" s="5" r="B27">
        <v>68661</v>
      </c>
      <c t="n" s="5" r="C27">
        <v>51791</v>
      </c>
    </row>
    <row spans="1:3" r="28">
      <c t="s" s="4" r="A28">
        <v>54</v>
      </c>
      <c t="n" s="5" r="B28">
        <v>-5051</v>
      </c>
      <c t="n" s="5" r="C28">
        <v>-5051</v>
      </c>
    </row>
    <row spans="1:3" r="29">
      <c t="s" s="4" r="A29">
        <v>41</v>
      </c>
      <c t="n" s="5" r="B29">
        <v>145936</v>
      </c>
      <c t="n" s="5" r="C29">
        <v>127253</v>
      </c>
    </row>
    <row spans="1:3" r="30">
      <c t="s" s="4" r="A30">
        <v>41</v>
      </c>
      <c t="n" s="5" r="B30">
        <v>2031904</v>
      </c>
      <c t="n" s="5" r="C30">
        <v>1833058</v>
      </c>
    </row>
    <row spans="1:3" r="31">
      <c t="s" s="4" r="A31">
        <v>55</v>
      </c>
    </row>
    <row spans="1:3" r="32">
      <c t="s" s="3" r="A32">
        <v>50</v>
      </c>
    </row>
    <row spans="1:3" r="33">
      <c t="s" s="4" r="A33">
        <v>51</v>
      </c>
      <c t="n" s="5" r="B33">
        <v>0</v>
      </c>
      <c t="n" s="5" r="C33">
        <v>0</v>
      </c>
    </row>
    <row spans="1:3" r="34">
      <c t="s" s="4" r="A34">
        <v>56</v>
      </c>
    </row>
    <row spans="1:3" r="35">
      <c t="s" s="3" r="A35">
        <v>50</v>
      </c>
    </row>
    <row spans="1:3" r="36">
      <c t="s" s="4" r="A36">
        <v>51</v>
      </c>
      <c t="n" s="7" r="B36">
        <v>0</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96</v>
      </c>
      <c t="s" s="2" r="B1">
        <v>1</v>
      </c>
    </row>
    <row spans="1:2" r="2">
      <c t="s" s="2" r="B2">
        <v>2</v>
      </c>
    </row>
    <row spans="1:2" r="3">
      <c t="s" s="3" r="A3">
        <v>139</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5</v>
      </c>
      <c t="s" s="2" r="B1">
        <v>1</v>
      </c>
    </row>
    <row spans="1:2" r="2">
      <c t="s" s="2" r="B2">
        <v>2</v>
      </c>
    </row>
    <row spans="1:2" r="3">
      <c t="s" s="3" r="A3">
        <v>142</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146</v>
      </c>
    </row>
    <row spans="1:2" r="4">
      <c t="s" s="4" r="A4">
        <v>47</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149</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3" r="A3">
        <v>216</v>
      </c>
    </row>
    <row spans="1:2" r="4">
      <c t="s" s="4" r="A4">
        <v>70</v>
      </c>
      <c t="s" s="4" r="B4">
        <v>217</v>
      </c>
    </row>
    <row spans="1:2" r="5">
      <c t="s" s="4" r="A5">
        <v>218</v>
      </c>
      <c t="s" s="4"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84</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167</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0</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67</v>
      </c>
      <c t="s" s="2" r="D1">
        <v>1</v>
      </c>
    </row>
    <row spans="1:5" r="2">
      <c t="s" s="2" r="B2">
        <v>2</v>
      </c>
      <c t="s" s="2" r="C2">
        <v>68</v>
      </c>
      <c t="s" s="2" r="D2">
        <v>2</v>
      </c>
      <c t="s" s="2" r="E2">
        <v>68</v>
      </c>
    </row>
    <row spans="1:5" r="3">
      <c t="s" s="3" r="A3">
        <v>236</v>
      </c>
    </row>
    <row spans="1:5" r="4">
      <c t="s" s="4" r="A4">
        <v>237</v>
      </c>
      <c t="n" s="7" r="B4">
        <v>3399</v>
      </c>
      <c t="n" s="7" r="C4">
        <v>3006</v>
      </c>
      <c t="n" s="7" r="D4">
        <v>6881</v>
      </c>
      <c t="n" s="7" r="E4">
        <v>5643</v>
      </c>
    </row>
    <row spans="1:5" r="5">
      <c t="s" s="4" r="A5">
        <v>238</v>
      </c>
    </row>
    <row spans="1:5" r="6">
      <c t="s" s="3" r="A6">
        <v>236</v>
      </c>
    </row>
    <row spans="1:5" r="7">
      <c t="s" s="4" r="A7">
        <v>237</v>
      </c>
      <c t="n" s="5" r="B7">
        <v>2382</v>
      </c>
      <c t="n" s="5" r="C7">
        <v>2171</v>
      </c>
      <c t="n" s="5" r="D7">
        <v>4519</v>
      </c>
      <c t="n" s="5" r="E7">
        <v>4023</v>
      </c>
    </row>
    <row spans="1:5" r="8">
      <c t="s" s="4" r="A8">
        <v>239</v>
      </c>
    </row>
    <row spans="1:5" r="9">
      <c t="s" s="3" r="A9">
        <v>236</v>
      </c>
    </row>
    <row spans="1:5" r="10">
      <c t="s" s="4" r="A10">
        <v>237</v>
      </c>
      <c t="n" s="5" r="B10">
        <v>530</v>
      </c>
      <c t="n" s="5" r="C10">
        <v>800</v>
      </c>
      <c t="n" s="5" r="D10">
        <v>1480</v>
      </c>
      <c t="n" s="5" r="E10">
        <v>1610</v>
      </c>
    </row>
    <row spans="1:5" r="11">
      <c t="s" s="4" r="A11">
        <v>240</v>
      </c>
    </row>
    <row spans="1:5" r="12">
      <c t="s" s="3" r="A12">
        <v>236</v>
      </c>
    </row>
    <row spans="1:5" r="13">
      <c t="s" s="4" r="A13">
        <v>237</v>
      </c>
      <c t="n" s="5" r="B13">
        <v>141</v>
      </c>
      <c t="n" s="5" r="C13">
        <v>48</v>
      </c>
      <c t="n" s="5" r="D13">
        <v>333</v>
      </c>
      <c t="n" s="5" r="E13">
        <v>83</v>
      </c>
    </row>
    <row spans="1:5" r="14">
      <c t="s" s="4" r="A14">
        <v>241</v>
      </c>
    </row>
    <row spans="1:5" r="15">
      <c t="s" s="3" r="A15">
        <v>236</v>
      </c>
    </row>
    <row spans="1:5" r="16">
      <c t="s" s="4" r="A16">
        <v>237</v>
      </c>
      <c t="n" s="5" r="B16">
        <v>144</v>
      </c>
      <c t="n" s="5" r="C16">
        <v>129</v>
      </c>
      <c t="n" s="5" r="D16">
        <v>150</v>
      </c>
      <c t="n" s="5" r="E16">
        <v>231</v>
      </c>
    </row>
    <row spans="1:5" r="17">
      <c t="s" s="4" r="A17">
        <v>180</v>
      </c>
    </row>
    <row spans="1:5" r="18">
      <c t="s" s="3" r="A18">
        <v>236</v>
      </c>
    </row>
    <row spans="1:5" r="19">
      <c t="s" s="4" r="A19">
        <v>237</v>
      </c>
      <c t="n" s="7" r="B19">
        <v>202</v>
      </c>
      <c t="n" s="7" r="C19">
        <v>-142</v>
      </c>
      <c t="n" s="7" r="D19">
        <v>399</v>
      </c>
      <c t="n" s="7" r="E19">
        <v>-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42</v>
      </c>
      <c t="s" s="2" r="B1">
        <v>1</v>
      </c>
    </row>
    <row spans="1:3" r="2">
      <c t="s" s="2" r="B2">
        <v>2</v>
      </c>
      <c t="s" s="2" r="C2">
        <v>68</v>
      </c>
    </row>
    <row spans="1:3" r="3">
      <c t="s" s="3" r="A3">
        <v>243</v>
      </c>
    </row>
    <row spans="1:3" r="4">
      <c t="s" s="4" r="A4">
        <v>244</v>
      </c>
      <c t="n" s="5" r="B4">
        <v>10828</v>
      </c>
    </row>
    <row spans="1:3" r="5">
      <c t="s" s="4" r="A5">
        <v>245</v>
      </c>
      <c t="n" s="5" r="B5">
        <v>1965</v>
      </c>
    </row>
    <row spans="1:3" r="6">
      <c t="s" s="4" r="A6">
        <v>246</v>
      </c>
      <c t="n" s="5" r="B6">
        <v>-971</v>
      </c>
      <c t="n" s="5" r="C6">
        <v>-978</v>
      </c>
    </row>
    <row spans="1:3" r="7">
      <c t="s" s="4" r="A7">
        <v>247</v>
      </c>
      <c t="n" s="5" r="B7">
        <v>-271</v>
      </c>
    </row>
    <row spans="1:3" r="8">
      <c t="s" s="4" r="A8">
        <v>248</v>
      </c>
      <c t="n" s="5" r="B8">
        <v>11551</v>
      </c>
    </row>
    <row spans="1:3" r="9">
      <c t="s" s="4" r="A9">
        <v>249</v>
      </c>
      <c t="n" s="5" r="B9">
        <v>5763</v>
      </c>
    </row>
    <row spans="1:3" r="10">
      <c t="s" s="3" r="A10">
        <v>250</v>
      </c>
    </row>
    <row spans="1:3" r="11">
      <c t="s" s="4" r="A11">
        <v>244</v>
      </c>
      <c t="n" s="8" r="B11">
        <v>4.05</v>
      </c>
    </row>
    <row spans="1:3" r="12">
      <c t="s" s="4" r="A12">
        <v>245</v>
      </c>
      <c t="n" s="9" r="B12">
        <v>6.11</v>
      </c>
    </row>
    <row spans="1:3" r="13">
      <c t="s" s="4" r="A13">
        <v>246</v>
      </c>
      <c t="n" s="9" r="B13">
        <v>1.38</v>
      </c>
    </row>
    <row spans="1:3" r="14">
      <c t="s" s="4" r="A14">
        <v>247</v>
      </c>
      <c t="n" s="9" r="B14">
        <v>5.12</v>
      </c>
    </row>
    <row spans="1:3" r="15">
      <c t="s" s="4" r="A15">
        <v>248</v>
      </c>
      <c t="n" s="9" r="B15">
        <v>4.6</v>
      </c>
    </row>
    <row spans="1:3" r="16">
      <c t="s" s="4" r="A16">
        <v>249</v>
      </c>
      <c t="n" s="8" r="B16">
        <v>3.15</v>
      </c>
    </row>
    <row spans="1:3" r="17">
      <c t="s" s="3" r="A17">
        <v>251</v>
      </c>
    </row>
    <row spans="1:3" r="18">
      <c t="s" s="4" r="A18">
        <v>248</v>
      </c>
      <c t="s" s="4" r="B18">
        <v>252</v>
      </c>
    </row>
    <row spans="1:3" r="19">
      <c t="s" s="4" r="A19">
        <v>249</v>
      </c>
      <c t="s" s="4" r="B19">
        <v>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v>
      </c>
      <c t="s" s="2" r="B1">
        <v>2</v>
      </c>
      <c t="s" s="2" r="C1">
        <v>28</v>
      </c>
    </row>
    <row spans="1:3" r="2">
      <c t="s" s="3" r="A2">
        <v>50</v>
      </c>
    </row>
    <row spans="1:3" r="3">
      <c t="s" s="4" r="A3">
        <v>58</v>
      </c>
      <c t="n" s="7" r="B3">
        <v>1</v>
      </c>
      <c t="n" s="7" r="C3">
        <v>1</v>
      </c>
    </row>
    <row spans="1:3" r="4">
      <c t="s" s="4" r="A4">
        <v>59</v>
      </c>
      <c t="n" s="5" r="B4">
        <v>4998130</v>
      </c>
      <c t="n" s="5" r="C4">
        <v>4998130</v>
      </c>
    </row>
    <row spans="1:3" r="5">
      <c t="s" s="4" r="A5">
        <v>60</v>
      </c>
      <c t="n" s="5" r="B5">
        <v>0</v>
      </c>
      <c t="n" s="5" r="C5">
        <v>0</v>
      </c>
    </row>
    <row spans="1:3" r="6">
      <c t="s" s="4" r="A6">
        <v>61</v>
      </c>
      <c t="n" s="5" r="B6">
        <v>0</v>
      </c>
      <c t="n" s="5" r="C6">
        <v>0</v>
      </c>
    </row>
    <row spans="1:3" r="7">
      <c t="s" s="4" r="A7">
        <v>62</v>
      </c>
      <c t="n" s="7" r="B7">
        <v>0</v>
      </c>
      <c t="n" s="7" r="C7">
        <v>0</v>
      </c>
    </row>
    <row spans="1:3" r="8">
      <c t="s" s="4" r="A8">
        <v>63</v>
      </c>
      <c t="n" s="5" r="B8">
        <v>75000000</v>
      </c>
      <c t="n" s="5" r="C8">
        <v>75000000</v>
      </c>
    </row>
    <row spans="1:3" r="9">
      <c t="s" s="4" r="A9">
        <v>64</v>
      </c>
      <c t="n" s="5" r="B9">
        <v>26150459</v>
      </c>
      <c t="n" s="5" r="C9">
        <v>24540640</v>
      </c>
    </row>
    <row spans="1:3" r="10">
      <c t="s" s="4" r="A10">
        <v>65</v>
      </c>
      <c t="n" s="5" r="B10">
        <v>26150459</v>
      </c>
      <c t="n" s="5" r="C10">
        <v>24540640</v>
      </c>
    </row>
    <row spans="1:3" r="11">
      <c t="s" s="4" r="A11">
        <v>55</v>
      </c>
    </row>
    <row spans="1:3" r="12">
      <c t="s" s="3" r="A12">
        <v>50</v>
      </c>
    </row>
    <row spans="1:3" r="13">
      <c t="s" s="4" r="A13">
        <v>58</v>
      </c>
      <c t="n" s="7" r="B13">
        <v>1</v>
      </c>
      <c t="n" s="7" r="C13">
        <v>1</v>
      </c>
    </row>
    <row spans="1:3" r="14">
      <c t="s" s="4" r="A14">
        <v>59</v>
      </c>
      <c t="n" s="5" r="B14">
        <v>5000000</v>
      </c>
      <c t="n" s="5" r="C14">
        <v>5000000</v>
      </c>
    </row>
    <row spans="1:3" r="15">
      <c t="s" s="4" r="A15">
        <v>60</v>
      </c>
      <c t="n" s="5" r="B15">
        <v>0</v>
      </c>
      <c t="n" s="5" r="C15">
        <v>0</v>
      </c>
    </row>
    <row spans="1:3" r="16">
      <c t="s" s="4" r="A16">
        <v>61</v>
      </c>
      <c t="n" s="5" r="B16">
        <v>0</v>
      </c>
      <c t="n" s="5" r="C16">
        <v>0</v>
      </c>
    </row>
    <row spans="1:3" r="17">
      <c t="s" s="4" r="A17">
        <v>56</v>
      </c>
    </row>
    <row spans="1:3" r="18">
      <c t="s" s="3" r="A18">
        <v>50</v>
      </c>
    </row>
    <row spans="1:3" r="19">
      <c t="s" s="4" r="A19">
        <v>58</v>
      </c>
      <c t="n" s="7" r="B19">
        <v>1</v>
      </c>
      <c t="n" s="7" r="C19">
        <v>1</v>
      </c>
    </row>
    <row spans="1:3" r="20">
      <c t="s" s="4" r="A20">
        <v>59</v>
      </c>
      <c t="n" s="5" r="B20">
        <v>1870</v>
      </c>
      <c t="n" s="5" r="C20">
        <v>1870</v>
      </c>
    </row>
    <row spans="1:3" r="21">
      <c t="s" s="4" r="A21">
        <v>60</v>
      </c>
      <c t="n" s="5" r="B21">
        <v>0</v>
      </c>
      <c t="n" s="5" r="C21">
        <v>0</v>
      </c>
    </row>
    <row spans="1:3" r="22">
      <c t="s" s="4" r="A22">
        <v>61</v>
      </c>
      <c t="n" s="5" r="B22">
        <v>0</v>
      </c>
      <c t="n" s="5"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67</v>
      </c>
      <c t="s" s="2" r="D1">
        <v>1</v>
      </c>
    </row>
    <row spans="1:5" r="2">
      <c t="s" s="2" r="B2">
        <v>2</v>
      </c>
      <c t="s" s="2" r="C2">
        <v>68</v>
      </c>
      <c t="s" s="2" r="D2">
        <v>2</v>
      </c>
      <c t="s" s="2" r="E2">
        <v>68</v>
      </c>
    </row>
    <row spans="1:5" r="3">
      <c t="s" s="3" r="A3">
        <v>135</v>
      </c>
    </row>
    <row spans="1:5" r="4">
      <c t="s" s="4" r="A4">
        <v>255</v>
      </c>
      <c t="n" s="7" r="B4">
        <v>1100</v>
      </c>
      <c t="n" s="7" r="C4">
        <v>700</v>
      </c>
      <c t="n" s="7" r="D4">
        <v>2176</v>
      </c>
      <c t="n" s="7" r="E4">
        <v>1459</v>
      </c>
    </row>
    <row spans="1:5" r="5">
      <c t="s" s="4" r="A5">
        <v>256</v>
      </c>
      <c t="n" s="5" r="B5">
        <v>16700</v>
      </c>
      <c t="n" s="7" r="D5">
        <v>16700</v>
      </c>
    </row>
    <row spans="1:5" r="6">
      <c t="s" s="4" r="A6">
        <v>257</v>
      </c>
      <c t="s" s="4" r="D6">
        <v>258</v>
      </c>
    </row>
    <row spans="1:5" r="7">
      <c t="s" s="4" r="A7">
        <v>259</v>
      </c>
      <c t="n" s="5" r="B7">
        <v>22900</v>
      </c>
      <c t="n" s="7" r="D7">
        <v>22900</v>
      </c>
    </row>
    <row spans="1:5" r="8">
      <c t="s" s="4" r="A8">
        <v>260</v>
      </c>
      <c t="n" s="7" r="B8">
        <v>19500</v>
      </c>
      <c t="n" s="7" r="D8">
        <v>19500</v>
      </c>
    </row>
    <row spans="1:5" r="9">
      <c t="s" s="4" r="A9">
        <v>261</v>
      </c>
      <c t="n" s="5" r="D9">
        <v>971</v>
      </c>
      <c t="n" s="5" r="E9">
        <v>978</v>
      </c>
    </row>
    <row spans="1:5" r="10">
      <c t="s" s="4" r="A10">
        <v>262</v>
      </c>
      <c t="n" s="7" r="D10">
        <v>5400</v>
      </c>
      <c t="n" s="7" r="E10">
        <v>6700</v>
      </c>
    </row>
    <row spans="1:5" r="11">
      <c t="s" s="4" r="A11">
        <v>263</v>
      </c>
      <c t="n" s="5" r="B11">
        <v>5400</v>
      </c>
      <c t="n" s="5" r="D11">
        <v>5400</v>
      </c>
    </row>
    <row spans="1:5" r="12">
      <c t="s" s="4" r="A12">
        <v>264</v>
      </c>
      <c t="n" s="5" r="D12">
        <v>361046</v>
      </c>
    </row>
    <row spans="1:5" r="13">
      <c t="s" s="4" r="A13">
        <v>265</v>
      </c>
      <c t="n" s="8" r="D13">
        <v>6.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6</v>
      </c>
      <c t="s" s="2" r="B1">
        <v>2</v>
      </c>
      <c t="s" s="2" r="C1">
        <v>28</v>
      </c>
    </row>
    <row spans="1:3" r="2">
      <c t="s" s="3" r="A2">
        <v>139</v>
      </c>
    </row>
    <row spans="1:3" r="3">
      <c t="s" s="4" r="A3">
        <v>267</v>
      </c>
      <c t="n" s="7" r="B3">
        <v>1796077</v>
      </c>
      <c t="n" s="7" r="C3">
        <v>1612246</v>
      </c>
    </row>
    <row spans="1:3" r="4">
      <c t="s" s="4" r="A4">
        <v>268</v>
      </c>
      <c t="n" s="5" r="B4">
        <v>-11279</v>
      </c>
      <c t="n" s="5" r="C4">
        <v>-16290</v>
      </c>
    </row>
    <row spans="1:3" r="5">
      <c t="s" s="4" r="A5">
        <v>139</v>
      </c>
      <c t="n" s="7" r="B5">
        <v>1784798</v>
      </c>
      <c t="n" s="7" r="C5">
        <v>15959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9</v>
      </c>
      <c t="s" s="2" r="B1">
        <v>2</v>
      </c>
      <c t="s" s="2" r="C1">
        <v>28</v>
      </c>
    </row>
    <row spans="1:3" r="2">
      <c t="s" s="3" r="A2">
        <v>139</v>
      </c>
    </row>
    <row spans="1:3" r="3">
      <c t="s" s="4" r="A3">
        <v>270</v>
      </c>
      <c t="n" s="7" r="B3">
        <v>1684617</v>
      </c>
      <c t="n" s="7" r="C3">
        <v>1523020</v>
      </c>
    </row>
    <row spans="1:3" r="4">
      <c t="s" s="4" r="A4">
        <v>271</v>
      </c>
      <c t="n" s="5" r="B4">
        <v>52704</v>
      </c>
      <c t="n" s="5" r="C4">
        <v>42730</v>
      </c>
    </row>
    <row spans="1:3" r="5">
      <c t="s" s="4" r="A5">
        <v>272</v>
      </c>
      <c t="n" s="5" r="B5">
        <v>27064</v>
      </c>
      <c t="n" s="5" r="C5">
        <v>23300</v>
      </c>
    </row>
    <row spans="1:3" r="6">
      <c t="s" s="4" r="A6">
        <v>273</v>
      </c>
      <c t="n" s="5" r="B6">
        <v>31692</v>
      </c>
      <c t="n" s="5" r="C6">
        <v>23196</v>
      </c>
    </row>
    <row spans="1:3" r="7">
      <c t="s" s="4" r="A7">
        <v>32</v>
      </c>
      <c t="n" s="7" r="B7">
        <v>1796077</v>
      </c>
      <c t="n" s="7" r="C7">
        <v>1612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67</v>
      </c>
      <c t="s" s="2" r="D1">
        <v>1</v>
      </c>
    </row>
    <row spans="1:5" r="2">
      <c t="s" s="2" r="B2">
        <v>2</v>
      </c>
      <c t="s" s="2" r="C2">
        <v>68</v>
      </c>
      <c t="s" s="2" r="D2">
        <v>2</v>
      </c>
      <c t="s" s="2" r="E2">
        <v>68</v>
      </c>
    </row>
    <row spans="1:5" r="3">
      <c t="s" s="3" r="A3">
        <v>139</v>
      </c>
    </row>
    <row spans="1:5" r="4">
      <c t="s" s="4" r="A4">
        <v>275</v>
      </c>
      <c t="n" s="7" r="B4">
        <v>68142</v>
      </c>
      <c t="n" s="7" r="C4">
        <v>44652</v>
      </c>
      <c t="n" s="7" r="D4">
        <v>61460</v>
      </c>
      <c t="n" s="7" r="E4">
        <v>39626</v>
      </c>
    </row>
    <row spans="1:5" r="5">
      <c t="s" s="4" r="A5">
        <v>276</v>
      </c>
      <c t="n" s="5" r="B5">
        <v>35683</v>
      </c>
      <c t="n" s="5" r="C5">
        <v>25627</v>
      </c>
      <c t="n" s="5" r="D5">
        <v>69122</v>
      </c>
      <c t="n" s="5" r="E5">
        <v>49508</v>
      </c>
    </row>
    <row spans="1:5" r="6">
      <c t="s" s="4" r="A6">
        <v>277</v>
      </c>
      <c t="n" s="5" r="B6">
        <v>-34836</v>
      </c>
      <c t="n" s="5" r="C6">
        <v>-26985</v>
      </c>
      <c t="n" s="5" r="D6">
        <v>-66665</v>
      </c>
      <c t="n" s="5" r="E6">
        <v>-50526</v>
      </c>
    </row>
    <row spans="1:5" r="7">
      <c t="s" s="4" r="A7">
        <v>278</v>
      </c>
      <c t="n" s="5" r="B7">
        <v>5552</v>
      </c>
      <c t="n" s="5" r="C7">
        <v>10032</v>
      </c>
      <c t="n" s="5" r="D7">
        <v>10624</v>
      </c>
      <c t="n" s="5" r="E7">
        <v>14718</v>
      </c>
    </row>
    <row spans="1:5" r="8">
      <c t="s" s="4" r="A8">
        <v>279</v>
      </c>
      <c t="n" s="7" r="B8">
        <v>74541</v>
      </c>
      <c t="n" s="7" r="C8">
        <v>53326</v>
      </c>
      <c t="n" s="7" r="D8">
        <v>74541</v>
      </c>
      <c t="n" s="7" r="E8">
        <v>53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0</v>
      </c>
      <c t="s" s="2" r="B1">
        <v>2</v>
      </c>
      <c t="s" s="2" r="C1">
        <v>28</v>
      </c>
    </row>
    <row spans="1:3" r="2">
      <c t="s" s="3" r="A2">
        <v>139</v>
      </c>
    </row>
    <row spans="1:3" r="3">
      <c t="s" s="4" r="A3">
        <v>281</v>
      </c>
      <c t="n" s="7" r="B3">
        <v>24878</v>
      </c>
      <c t="n" s="7" r="C3">
        <v>28234</v>
      </c>
    </row>
    <row spans="1:3" r="4">
      <c t="s" s="4" r="A4">
        <v>203</v>
      </c>
      <c t="n" s="5" r="B4">
        <v>-15864</v>
      </c>
      <c t="n" s="5" r="C4">
        <v>-17829</v>
      </c>
    </row>
    <row spans="1:3" r="5">
      <c t="s" s="4" r="A5">
        <v>282</v>
      </c>
      <c t="n" s="7" r="B5">
        <v>9014</v>
      </c>
      <c t="n" s="7" r="C5">
        <v>104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3</v>
      </c>
      <c t="s" s="2" r="B1">
        <v>2</v>
      </c>
      <c t="s" s="2" r="C1">
        <v>28</v>
      </c>
    </row>
    <row spans="1:3" r="2">
      <c t="s" s="3" r="A2">
        <v>139</v>
      </c>
    </row>
    <row spans="1:3" r="3">
      <c t="s" s="4" r="A3">
        <v>32</v>
      </c>
      <c t="n" s="7" r="B3">
        <v>31700</v>
      </c>
      <c t="n" s="7" r="C3">
        <v>23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28</v>
      </c>
    </row>
    <row spans="1:3" r="2">
      <c t="s" s="3" r="A2">
        <v>143</v>
      </c>
    </row>
    <row spans="1:3" r="3">
      <c t="s" s="4" r="A3">
        <v>285</v>
      </c>
      <c t="n" s="7" r="B3">
        <v>316</v>
      </c>
      <c t="n" s="7" r="C3">
        <v>1664</v>
      </c>
    </row>
    <row spans="1:3" r="4">
      <c t="s" s="4" r="A4">
        <v>286</v>
      </c>
      <c t="n" s="5" r="B4">
        <v>0</v>
      </c>
      <c t="n" s="5" r="C4">
        <v>0</v>
      </c>
    </row>
    <row spans="1:3" r="5">
      <c t="s" s="4" r="A5">
        <v>35</v>
      </c>
      <c t="n" s="7" r="B5">
        <v>316</v>
      </c>
      <c t="n" s="7" r="C5">
        <v>16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8</v>
      </c>
    </row>
    <row spans="1:3" r="2">
      <c t="s" s="4" r="A2">
        <v>288</v>
      </c>
      <c t="n" s="7" r="B2">
        <v>316</v>
      </c>
      <c t="n" s="7" r="C2">
        <v>1664</v>
      </c>
    </row>
    <row spans="1:3" r="3">
      <c t="s" s="4" r="A3">
        <v>270</v>
      </c>
    </row>
    <row spans="1:3" r="4">
      <c t="s" s="4" r="A4">
        <v>288</v>
      </c>
      <c t="n" s="5" r="B4">
        <v>202</v>
      </c>
      <c t="n" s="5" r="C4">
        <v>1266</v>
      </c>
    </row>
    <row spans="1:3" r="5">
      <c t="s" s="4" r="A5">
        <v>289</v>
      </c>
    </row>
    <row spans="1:3" r="6">
      <c t="s" s="4" r="A6">
        <v>288</v>
      </c>
      <c t="n" s="5" r="B6">
        <v>58</v>
      </c>
      <c t="n" s="5" r="C6">
        <v>262</v>
      </c>
    </row>
    <row spans="1:3" r="7">
      <c t="s" s="4" r="A7">
        <v>290</v>
      </c>
    </row>
    <row spans="1:3" r="8">
      <c t="s" s="4" r="A8">
        <v>288</v>
      </c>
      <c t="n" s="5" r="B8">
        <v>30</v>
      </c>
      <c t="n" s="5" r="C8">
        <v>74</v>
      </c>
    </row>
    <row spans="1:3" r="9">
      <c t="s" s="4" r="A9">
        <v>291</v>
      </c>
    </row>
    <row spans="1:3" r="10">
      <c t="s" s="4" r="A10">
        <v>288</v>
      </c>
      <c t="n" s="7" r="B10">
        <v>26</v>
      </c>
      <c t="n" s="7" r="C10">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64"/>
    <col customWidth="1" max="2" min="2" width="17"/>
    <col customWidth="1" max="3" min="3" width="14"/>
  </cols>
  <sheetData>
    <row spans="1:3" r="1">
      <c t="s" s="1" r="A1">
        <v>292</v>
      </c>
      <c t="s" s="2" r="B1">
        <v>1</v>
      </c>
    </row>
    <row spans="1:3" r="2">
      <c t="s" s="2" r="B2">
        <v>2</v>
      </c>
      <c t="s" s="2" r="C2">
        <v>28</v>
      </c>
    </row>
    <row spans="1:3" r="3">
      <c t="s" s="3" r="A3">
        <v>293</v>
      </c>
    </row>
    <row spans="1:3" r="4">
      <c t="s" s="4" r="A4">
        <v>294</v>
      </c>
      <c t="n" s="7" r="B4">
        <v>1792208</v>
      </c>
    </row>
    <row spans="1:3" r="5">
      <c t="s" s="4" r="A5">
        <v>295</v>
      </c>
      <c t="n" s="5" r="B5">
        <v>3129200</v>
      </c>
    </row>
    <row spans="1:3" r="6">
      <c t="s" s="4" r="A6">
        <v>296</v>
      </c>
      <c t="n" s="7" r="B6">
        <v>1775574</v>
      </c>
      <c t="n" s="7" r="C6">
        <v>1598496</v>
      </c>
    </row>
    <row spans="1:3" r="7">
      <c t="s" s="4" r="A7">
        <v>297</v>
      </c>
    </row>
    <row spans="1:3" r="8">
      <c t="s" s="3" r="A8">
        <v>293</v>
      </c>
    </row>
    <row spans="1:3" r="9">
      <c t="s" s="4" r="A9">
        <v>298</v>
      </c>
      <c t="n" s="10" r="B9">
        <v>2019</v>
      </c>
    </row>
    <row spans="1:3" r="10">
      <c t="s" s="4" r="A10">
        <v>294</v>
      </c>
      <c t="n" s="7" r="B10">
        <v>38128</v>
      </c>
    </row>
    <row spans="1:3" r="11">
      <c t="s" s="4" r="A11">
        <v>295</v>
      </c>
      <c t="n" s="5" r="B11">
        <v>141500</v>
      </c>
    </row>
    <row spans="1:3" r="12">
      <c t="s" s="4" r="A12">
        <v>296</v>
      </c>
      <c t="n" s="7" r="B12">
        <v>37281</v>
      </c>
      <c t="n" s="5" r="C12">
        <v>50125</v>
      </c>
    </row>
    <row spans="1:3" r="13">
      <c t="s" s="4" r="A13">
        <v>299</v>
      </c>
      <c t="s" s="4" r="B13">
        <v>300</v>
      </c>
    </row>
    <row spans="1:3" r="14">
      <c t="s" s="4" r="A14">
        <v>301</v>
      </c>
    </row>
    <row spans="1:3" r="15">
      <c t="s" s="3" r="A15">
        <v>293</v>
      </c>
    </row>
    <row spans="1:3" r="16">
      <c t="s" s="4" r="A16">
        <v>298</v>
      </c>
      <c t="n" s="11" r="B16">
        <v>2019</v>
      </c>
    </row>
    <row spans="1:3" r="17">
      <c t="s" s="4" r="A17">
        <v>294</v>
      </c>
      <c t="n" s="7" r="B17">
        <v>43231</v>
      </c>
    </row>
    <row spans="1:3" r="18">
      <c t="s" s="4" r="A18">
        <v>295</v>
      </c>
      <c t="n" s="5" r="B18">
        <v>147000</v>
      </c>
    </row>
    <row spans="1:3" r="19">
      <c t="s" s="4" r="A19">
        <v>296</v>
      </c>
      <c t="n" s="7" r="B19">
        <v>42302</v>
      </c>
      <c t="n" s="5" r="C19">
        <v>55619</v>
      </c>
    </row>
    <row spans="1:3" r="20">
      <c t="s" s="4" r="A20">
        <v>299</v>
      </c>
      <c t="s" s="4" r="B20">
        <v>302</v>
      </c>
    </row>
    <row spans="1:3" r="21">
      <c t="s" s="4" r="A21">
        <v>303</v>
      </c>
    </row>
    <row spans="1:3" r="22">
      <c t="s" s="3" r="A22">
        <v>293</v>
      </c>
    </row>
    <row spans="1:3" r="23">
      <c t="s" s="4" r="A23">
        <v>298</v>
      </c>
      <c t="n" s="12" r="B23">
        <v>2020</v>
      </c>
    </row>
    <row spans="1:3" r="24">
      <c t="s" s="4" r="A24">
        <v>294</v>
      </c>
      <c t="n" s="7" r="B24">
        <v>52348</v>
      </c>
    </row>
    <row spans="1:3" r="25">
      <c t="s" s="4" r="A25">
        <v>295</v>
      </c>
      <c t="n" s="5" r="B25">
        <v>160000</v>
      </c>
    </row>
    <row spans="1:3" r="26">
      <c t="s" s="4" r="A26">
        <v>296</v>
      </c>
      <c t="n" s="7" r="B26">
        <v>51078</v>
      </c>
      <c t="n" s="5" r="C26">
        <v>67833</v>
      </c>
    </row>
    <row spans="1:3" r="27">
      <c t="s" s="4" r="A27">
        <v>299</v>
      </c>
      <c t="s" s="4" r="B27">
        <v>304</v>
      </c>
    </row>
    <row spans="1:3" r="28">
      <c t="s" s="4" r="A28">
        <v>305</v>
      </c>
    </row>
    <row spans="1:3" r="29">
      <c t="s" s="3" r="A29">
        <v>293</v>
      </c>
    </row>
    <row spans="1:3" r="30">
      <c t="s" s="4" r="A30">
        <v>298</v>
      </c>
      <c t="n" s="13" r="B30">
        <v>2020</v>
      </c>
    </row>
    <row spans="1:3" r="31">
      <c t="s" s="4" r="A31">
        <v>294</v>
      </c>
      <c t="n" s="7" r="B31">
        <v>76253</v>
      </c>
    </row>
    <row spans="1:3" r="32">
      <c t="s" s="4" r="A32">
        <v>295</v>
      </c>
      <c t="n" s="5" r="B32">
        <v>185000</v>
      </c>
    </row>
    <row spans="1:3" r="33">
      <c t="s" s="4" r="A33">
        <v>296</v>
      </c>
      <c t="n" s="7" r="B33">
        <v>75479</v>
      </c>
      <c t="n" s="5" r="C33">
        <v>97775</v>
      </c>
    </row>
    <row spans="1:3" r="34">
      <c t="s" s="4" r="A34">
        <v>299</v>
      </c>
      <c t="s" s="4" r="B34">
        <v>306</v>
      </c>
    </row>
    <row spans="1:3" r="35">
      <c t="s" s="4" r="A35">
        <v>307</v>
      </c>
    </row>
    <row spans="1:3" r="36">
      <c t="s" s="3" r="A36">
        <v>293</v>
      </c>
    </row>
    <row spans="1:3" r="37">
      <c t="s" s="4" r="A37">
        <v>298</v>
      </c>
      <c t="n" s="10" r="B37">
        <v>2020</v>
      </c>
    </row>
    <row spans="1:3" r="38">
      <c t="s" s="4" r="A38">
        <v>294</v>
      </c>
      <c t="n" s="7" r="B38">
        <v>93333</v>
      </c>
    </row>
    <row spans="1:3" r="39">
      <c t="s" s="4" r="A39">
        <v>295</v>
      </c>
      <c t="n" s="5" r="B39">
        <v>205000</v>
      </c>
    </row>
    <row spans="1:3" r="40">
      <c t="s" s="4" r="A40">
        <v>296</v>
      </c>
      <c t="n" s="7" r="B40">
        <v>92611</v>
      </c>
      <c t="n" s="5" r="C40">
        <v>118692</v>
      </c>
    </row>
    <row spans="1:3" r="41">
      <c t="s" s="4" r="A41">
        <v>299</v>
      </c>
      <c t="s" s="4" r="B41">
        <v>308</v>
      </c>
    </row>
    <row spans="1:3" r="42">
      <c t="s" s="4" r="A42">
        <v>309</v>
      </c>
    </row>
    <row spans="1:3" r="43">
      <c t="s" s="3" r="A43">
        <v>293</v>
      </c>
    </row>
    <row spans="1:3" r="44">
      <c t="s" s="4" r="A44">
        <v>298</v>
      </c>
      <c t="n" s="11" r="B44">
        <v>2020</v>
      </c>
    </row>
    <row spans="1:3" r="45">
      <c t="s" s="4" r="A45">
        <v>294</v>
      </c>
      <c t="n" s="7" r="B45">
        <v>107454</v>
      </c>
    </row>
    <row spans="1:3" r="46">
      <c t="s" s="4" r="A46">
        <v>295</v>
      </c>
      <c t="n" s="5" r="B46">
        <v>205000</v>
      </c>
    </row>
    <row spans="1:3" r="47">
      <c t="s" s="4" r="A47">
        <v>296</v>
      </c>
      <c t="n" s="7" r="B47">
        <v>106571</v>
      </c>
      <c t="n" s="5" r="C47">
        <v>133628</v>
      </c>
    </row>
    <row spans="1:3" r="48">
      <c t="s" s="4" r="A48">
        <v>299</v>
      </c>
      <c t="s" s="4" r="B48">
        <v>310</v>
      </c>
    </row>
    <row spans="1:3" r="49">
      <c t="s" s="4" r="A49">
        <v>311</v>
      </c>
    </row>
    <row spans="1:3" r="50">
      <c t="s" s="3" r="A50">
        <v>293</v>
      </c>
    </row>
    <row spans="1:3" r="51">
      <c t="s" s="4" r="A51">
        <v>298</v>
      </c>
      <c t="n" s="12" r="B51">
        <v>2021</v>
      </c>
    </row>
    <row spans="1:3" r="52">
      <c t="s" s="4" r="A52">
        <v>294</v>
      </c>
      <c t="n" s="7" r="B52">
        <v>106445</v>
      </c>
    </row>
    <row spans="1:3" r="53">
      <c t="s" s="4" r="A53">
        <v>295</v>
      </c>
      <c t="n" s="5" r="B53">
        <v>183000</v>
      </c>
    </row>
    <row spans="1:3" r="54">
      <c t="s" s="4" r="A54">
        <v>296</v>
      </c>
      <c t="n" s="7" r="B54">
        <v>105390</v>
      </c>
      <c t="n" s="5" r="C54">
        <v>132150</v>
      </c>
    </row>
    <row spans="1:3" r="55">
      <c t="s" s="4" r="A55">
        <v>299</v>
      </c>
      <c t="s" s="4" r="B55">
        <v>312</v>
      </c>
    </row>
    <row spans="1:3" r="56">
      <c t="s" s="4" r="A56">
        <v>313</v>
      </c>
    </row>
    <row spans="1:3" r="57">
      <c t="s" s="3" r="A57">
        <v>293</v>
      </c>
    </row>
    <row spans="1:3" r="58">
      <c t="s" s="4" r="A58">
        <v>298</v>
      </c>
      <c t="n" s="13" r="B58">
        <v>2021</v>
      </c>
    </row>
    <row spans="1:3" r="59">
      <c t="s" s="4" r="A59">
        <v>294</v>
      </c>
      <c t="n" s="7" r="B59">
        <v>117005</v>
      </c>
    </row>
    <row spans="1:3" r="60">
      <c t="s" s="4" r="A60">
        <v>295</v>
      </c>
      <c t="n" s="5" r="B60">
        <v>180000</v>
      </c>
    </row>
    <row spans="1:3" r="61">
      <c t="s" s="4" r="A61">
        <v>296</v>
      </c>
      <c t="n" s="7" r="B61">
        <v>116084</v>
      </c>
      <c t="n" s="5" r="C61">
        <v>143456</v>
      </c>
    </row>
    <row spans="1:3" r="62">
      <c t="s" s="4" r="A62">
        <v>299</v>
      </c>
      <c t="s" s="4" r="B62">
        <v>314</v>
      </c>
    </row>
    <row spans="1:3" r="63">
      <c t="s" s="4" r="A63">
        <v>315</v>
      </c>
    </row>
    <row spans="1:3" r="64">
      <c t="s" s="3" r="A64">
        <v>293</v>
      </c>
    </row>
    <row spans="1:3" r="65">
      <c t="s" s="4" r="A65">
        <v>298</v>
      </c>
      <c t="n" s="13" r="B65">
        <v>2022</v>
      </c>
    </row>
    <row spans="1:3" r="66">
      <c t="s" s="4" r="A66">
        <v>294</v>
      </c>
      <c t="n" s="7" r="B66">
        <v>232950</v>
      </c>
    </row>
    <row spans="1:3" r="67">
      <c t="s" s="4" r="A67">
        <v>295</v>
      </c>
      <c t="n" s="5" r="B67">
        <v>245000</v>
      </c>
    </row>
    <row spans="1:3" r="68">
      <c t="s" s="4" r="A68">
        <v>296</v>
      </c>
      <c t="n" s="7" r="B68">
        <v>230019</v>
      </c>
      <c t="n" s="5" r="C68">
        <v>0</v>
      </c>
    </row>
    <row spans="1:3" r="69">
      <c t="s" s="4" r="A69">
        <v>299</v>
      </c>
      <c t="s" s="4" r="B69">
        <v>316</v>
      </c>
    </row>
    <row spans="1:3" r="70">
      <c t="s" s="4" r="A70">
        <v>317</v>
      </c>
    </row>
    <row spans="1:3" r="71">
      <c t="s" s="3" r="A71">
        <v>293</v>
      </c>
    </row>
    <row spans="1:3" r="72">
      <c t="s" s="4" r="A72">
        <v>298</v>
      </c>
      <c t="n" s="14" r="B72">
        <v>2018</v>
      </c>
    </row>
    <row spans="1:3" r="73">
      <c t="s" s="4" r="A73">
        <v>294</v>
      </c>
      <c t="n" s="7" r="B73">
        <v>0</v>
      </c>
    </row>
    <row spans="1:3" r="74">
      <c t="s" s="4" r="A74">
        <v>295</v>
      </c>
      <c t="n" s="5" r="B74">
        <v>100364</v>
      </c>
    </row>
    <row spans="1:3" r="75">
      <c t="s" s="4" r="A75">
        <v>296</v>
      </c>
      <c t="n" s="7" r="B75">
        <v>0</v>
      </c>
      <c t="n" s="5" r="C75">
        <v>8457</v>
      </c>
    </row>
    <row spans="1:3" r="76">
      <c t="s" s="4" r="A76">
        <v>299</v>
      </c>
      <c t="s" s="4" r="B76">
        <v>318</v>
      </c>
    </row>
    <row spans="1:3" r="77">
      <c t="s" s="4" r="A77">
        <v>319</v>
      </c>
    </row>
    <row spans="1:3" r="78">
      <c t="s" s="3" r="A78">
        <v>293</v>
      </c>
    </row>
    <row spans="1:3" r="79">
      <c t="s" s="4" r="A79">
        <v>298</v>
      </c>
      <c t="n" s="10" r="B79">
        <v>2018</v>
      </c>
    </row>
    <row spans="1:3" r="80">
      <c t="s" s="4" r="A80">
        <v>294</v>
      </c>
      <c t="n" s="7" r="B80">
        <v>16276</v>
      </c>
    </row>
    <row spans="1:3" r="81">
      <c t="s" s="4" r="A81">
        <v>295</v>
      </c>
      <c t="n" s="5" r="B81">
        <v>109936</v>
      </c>
    </row>
    <row spans="1:3" r="82">
      <c t="s" s="4" r="A82">
        <v>296</v>
      </c>
      <c t="n" s="7" r="B82">
        <v>15805</v>
      </c>
      <c t="n" s="5" r="C82">
        <v>22985</v>
      </c>
    </row>
    <row spans="1:3" r="83">
      <c t="s" s="4" r="A83">
        <v>299</v>
      </c>
      <c t="s" s="4" r="B83">
        <v>320</v>
      </c>
    </row>
    <row spans="1:3" r="84">
      <c t="s" s="4" r="A84">
        <v>321</v>
      </c>
    </row>
    <row spans="1:3" r="85">
      <c t="s" s="3" r="A85">
        <v>293</v>
      </c>
    </row>
    <row spans="1:3" r="86">
      <c t="s" s="4" r="A86">
        <v>298</v>
      </c>
      <c t="n" s="12" r="B86">
        <v>2019</v>
      </c>
    </row>
    <row spans="1:3" r="87">
      <c t="s" s="4" r="A87">
        <v>294</v>
      </c>
      <c t="n" s="7" r="B87">
        <v>21828</v>
      </c>
    </row>
    <row spans="1:3" r="88">
      <c t="s" s="4" r="A88">
        <v>295</v>
      </c>
      <c t="n" s="5" r="B88">
        <v>119400</v>
      </c>
    </row>
    <row spans="1:3" r="89">
      <c t="s" s="4" r="A89">
        <v>296</v>
      </c>
      <c t="n" s="7" r="B89">
        <v>21794</v>
      </c>
      <c t="n" s="5" r="C89">
        <v>30601</v>
      </c>
    </row>
    <row spans="1:3" r="90">
      <c t="s" s="4" r="A90">
        <v>299</v>
      </c>
      <c t="s" s="4" r="B90">
        <v>322</v>
      </c>
    </row>
    <row spans="1:3" r="91">
      <c t="s" s="4" r="A91">
        <v>323</v>
      </c>
    </row>
    <row spans="1:3" r="92">
      <c t="s" s="3" r="A92">
        <v>293</v>
      </c>
    </row>
    <row spans="1:3" r="93">
      <c t="s" s="4" r="A93">
        <v>298</v>
      </c>
      <c t="n" s="13" r="B93">
        <v>2019</v>
      </c>
    </row>
    <row spans="1:3" r="94">
      <c t="s" s="4" r="A94">
        <v>294</v>
      </c>
      <c t="n" s="7" r="B94">
        <v>26812</v>
      </c>
    </row>
    <row spans="1:3" r="95">
      <c t="s" s="4" r="A95">
        <v>295</v>
      </c>
      <c t="n" s="5" r="B95">
        <v>155000</v>
      </c>
    </row>
    <row spans="1:3" r="96">
      <c t="s" s="4" r="A96">
        <v>296</v>
      </c>
      <c t="n" s="7" r="B96">
        <v>25311</v>
      </c>
      <c t="n" s="5" r="C96">
        <v>35923</v>
      </c>
    </row>
    <row spans="1:3" r="97">
      <c t="s" s="4" r="A97">
        <v>299</v>
      </c>
      <c t="s" s="4" r="B97">
        <v>324</v>
      </c>
    </row>
    <row spans="1:3" r="98">
      <c t="s" s="4" r="A98">
        <v>325</v>
      </c>
    </row>
    <row spans="1:3" r="99">
      <c t="s" s="3" r="A99">
        <v>293</v>
      </c>
    </row>
    <row spans="1:3" r="100">
      <c t="s" s="4" r="A100">
        <v>298</v>
      </c>
      <c t="n" s="10" r="B100">
        <v>2021</v>
      </c>
    </row>
    <row spans="1:3" r="101">
      <c t="s" s="4" r="A101">
        <v>294</v>
      </c>
      <c t="n" s="7" r="B101">
        <v>150384</v>
      </c>
    </row>
    <row spans="1:3" r="102">
      <c t="s" s="4" r="A102">
        <v>295</v>
      </c>
      <c t="n" s="5" r="B102">
        <v>202500</v>
      </c>
    </row>
    <row spans="1:3" r="103">
      <c t="s" s="4" r="A103">
        <v>296</v>
      </c>
      <c t="n" s="7" r="B103">
        <v>149774</v>
      </c>
      <c t="n" s="5" r="C103">
        <v>177601</v>
      </c>
    </row>
    <row spans="1:3" r="104">
      <c t="s" s="4" r="A104">
        <v>299</v>
      </c>
      <c t="s" s="4" r="B104">
        <v>326</v>
      </c>
    </row>
    <row spans="1:3" r="105">
      <c t="s" s="4" r="A105">
        <v>327</v>
      </c>
    </row>
    <row spans="1:3" r="106">
      <c t="s" s="3" r="A106">
        <v>293</v>
      </c>
    </row>
    <row spans="1:3" r="107">
      <c t="s" s="4" r="A107">
        <v>298</v>
      </c>
      <c t="n" s="11" r="B107">
        <v>2021</v>
      </c>
    </row>
    <row spans="1:3" r="108">
      <c t="s" s="4" r="A108">
        <v>294</v>
      </c>
      <c t="n" s="7" r="B108">
        <v>224185</v>
      </c>
    </row>
    <row spans="1:3" r="109">
      <c t="s" s="4" r="A109">
        <v>295</v>
      </c>
      <c t="n" s="5" r="B109">
        <v>273000</v>
      </c>
    </row>
    <row spans="1:3" r="110">
      <c t="s" s="4" r="A110">
        <v>296</v>
      </c>
      <c t="n" s="7" r="B110">
        <v>222119</v>
      </c>
      <c t="n" s="5" r="C110">
        <v>256151</v>
      </c>
    </row>
    <row spans="1:3" r="111">
      <c t="s" s="4" r="A111">
        <v>299</v>
      </c>
      <c t="s" s="4" r="B111">
        <v>328</v>
      </c>
    </row>
    <row spans="1:3" r="112">
      <c t="s" s="4" r="A112">
        <v>329</v>
      </c>
    </row>
    <row spans="1:3" r="113">
      <c t="s" s="3" r="A113">
        <v>293</v>
      </c>
    </row>
    <row spans="1:3" r="114">
      <c t="s" s="4" r="A114">
        <v>298</v>
      </c>
      <c t="n" s="12" r="B114">
        <v>2022</v>
      </c>
    </row>
    <row spans="1:3" r="115">
      <c t="s" s="4" r="A115">
        <v>294</v>
      </c>
      <c t="n" s="7" r="B115">
        <v>237229</v>
      </c>
    </row>
    <row spans="1:3" r="116">
      <c t="s" s="4" r="A116">
        <v>295</v>
      </c>
      <c t="n" s="5" r="B116">
        <v>267500</v>
      </c>
    </row>
    <row spans="1:3" r="117">
      <c t="s" s="4" r="A117">
        <v>296</v>
      </c>
      <c t="n" s="7" r="B117">
        <v>233956</v>
      </c>
      <c t="n" s="5" r="C117">
        <v>267500</v>
      </c>
    </row>
    <row spans="1:3" r="118">
      <c t="s" s="4" r="A118">
        <v>299</v>
      </c>
      <c t="s" s="4" r="B118">
        <v>330</v>
      </c>
    </row>
    <row spans="1:3" r="119">
      <c t="s" s="4" r="A119">
        <v>331</v>
      </c>
    </row>
    <row spans="1:3" r="120">
      <c t="s" s="3" r="A120">
        <v>293</v>
      </c>
    </row>
    <row spans="1:3" r="121">
      <c t="s" s="4" r="A121">
        <v>298</v>
      </c>
      <c t="n" s="10" r="B121">
        <v>2022</v>
      </c>
    </row>
    <row spans="1:3" r="122">
      <c t="s" s="4" r="A122">
        <v>294</v>
      </c>
      <c t="n" s="7" r="B122">
        <v>248347</v>
      </c>
    </row>
    <row spans="1:3" r="123">
      <c t="s" s="4" r="A123">
        <v>295</v>
      </c>
      <c t="n" s="5" r="B123">
        <v>250000</v>
      </c>
    </row>
    <row spans="1:3" r="124">
      <c t="s" s="4" r="A124">
        <v>296</v>
      </c>
      <c t="n" s="7" r="B124">
        <v>250000</v>
      </c>
      <c t="n" s="7" r="C124">
        <v>0</v>
      </c>
    </row>
    <row spans="1:3" r="125">
      <c t="s" s="4" r="A125">
        <v>299</v>
      </c>
      <c t="s" s="4" r="B125">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333</v>
      </c>
      <c t="s" s="2" r="B1">
        <v>334</v>
      </c>
    </row>
    <row spans="1:2" r="2">
      <c t="s" s="3" r="A2">
        <v>146</v>
      </c>
    </row>
    <row spans="1:2" r="3">
      <c t="s" s="4" r="A3">
        <v>335</v>
      </c>
      <c t="n" s="7" r="B3">
        <v>342700</v>
      </c>
    </row>
    <row spans="1:2" r="4">
      <c t="s" s="4" r="A4">
        <v>336</v>
      </c>
      <c t="n" s="5" r="B4">
        <v>582200</v>
      </c>
    </row>
    <row spans="1:2" r="5">
      <c t="s" s="4" r="A5">
        <v>337</v>
      </c>
      <c t="n" s="5" r="B5">
        <v>426200</v>
      </c>
    </row>
    <row spans="1:2" r="6">
      <c t="s" s="4" r="A6">
        <v>338</v>
      </c>
      <c t="n" s="5" r="B6">
        <v>256500</v>
      </c>
    </row>
    <row spans="1:2" r="7">
      <c t="s" s="4" r="A7">
        <v>339</v>
      </c>
      <c t="n" s="5" r="B7">
        <v>129400</v>
      </c>
    </row>
    <row spans="1:2" r="8">
      <c t="s" s="4" r="A8">
        <v>340</v>
      </c>
      <c t="n" s="5" r="B8">
        <v>38600</v>
      </c>
    </row>
    <row spans="1:2" r="9">
      <c t="s" s="4" r="A9">
        <v>341</v>
      </c>
      <c t="n" s="7" r="B9">
        <v>94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84900</v>
      </c>
      <c t="n" s="7" r="C4">
        <v>68221</v>
      </c>
      <c t="n" s="7" r="D4">
        <v>167259</v>
      </c>
      <c t="n" s="7" r="E4">
        <v>133217</v>
      </c>
    </row>
    <row spans="1:5" r="5">
      <c t="s" s="4" r="A5">
        <v>71</v>
      </c>
      <c t="n" s="5" r="B5">
        <v>62</v>
      </c>
      <c t="n" s="5" r="C5">
        <v>367</v>
      </c>
      <c t="n" s="5" r="D5">
        <v>210</v>
      </c>
      <c t="n" s="5" r="E5">
        <v>880</v>
      </c>
    </row>
    <row spans="1:5" r="6">
      <c t="s" s="4" r="A6">
        <v>72</v>
      </c>
      <c t="n" s="5" r="B6">
        <v>3399</v>
      </c>
      <c t="n" s="5" r="C6">
        <v>3006</v>
      </c>
      <c t="n" s="5" r="D6">
        <v>6881</v>
      </c>
      <c t="n" s="5" r="E6">
        <v>5643</v>
      </c>
    </row>
    <row spans="1:5" r="7">
      <c t="s" s="4" r="A7">
        <v>41</v>
      </c>
      <c t="n" s="5" r="B7">
        <v>88361</v>
      </c>
      <c t="n" s="5" r="C7">
        <v>71594</v>
      </c>
      <c t="n" s="5" r="D7">
        <v>174350</v>
      </c>
      <c t="n" s="5" r="E7">
        <v>139740</v>
      </c>
    </row>
    <row spans="1:5" r="8">
      <c t="s" s="3" r="A8">
        <v>73</v>
      </c>
    </row>
    <row spans="1:5" r="9">
      <c t="s" s="4" r="A9">
        <v>74</v>
      </c>
      <c t="n" s="5" r="B9">
        <v>13144</v>
      </c>
      <c t="n" s="5" r="C9">
        <v>11774</v>
      </c>
      <c t="n" s="5" r="D9">
        <v>27630</v>
      </c>
      <c t="n" s="5" r="E9">
        <v>22664</v>
      </c>
    </row>
    <row spans="1:5" r="10">
      <c t="s" s="4" r="A10">
        <v>75</v>
      </c>
      <c t="n" s="5" r="B10">
        <v>5108</v>
      </c>
      <c t="n" s="5" r="C10">
        <v>5075</v>
      </c>
      <c t="n" s="5" r="D10">
        <v>9944</v>
      </c>
      <c t="n" s="5" r="E10">
        <v>8678</v>
      </c>
    </row>
    <row spans="1:5" r="11">
      <c t="s" s="4" r="A11">
        <v>76</v>
      </c>
      <c t="n" s="5" r="B11">
        <v>13688</v>
      </c>
      <c t="n" s="5" r="C11">
        <v>11942</v>
      </c>
      <c t="n" s="5" r="D11">
        <v>26861</v>
      </c>
      <c t="n" s="5" r="E11">
        <v>25323</v>
      </c>
    </row>
    <row spans="1:5" r="12">
      <c t="s" s="4" r="A12">
        <v>77</v>
      </c>
      <c t="n" s="5" r="B12">
        <v>35683</v>
      </c>
      <c t="n" s="5" r="C12">
        <v>25627</v>
      </c>
      <c t="n" s="5" r="D12">
        <v>69122</v>
      </c>
      <c t="n" s="5" r="E12">
        <v>49508</v>
      </c>
    </row>
    <row spans="1:5" r="13">
      <c t="s" s="4" r="A13">
        <v>78</v>
      </c>
      <c t="n" s="5" r="B13">
        <v>4436</v>
      </c>
      <c t="n" s="5" r="C13">
        <v>3812</v>
      </c>
      <c t="n" s="5" r="D13">
        <v>8639</v>
      </c>
      <c t="n" s="5" r="E13">
        <v>7658</v>
      </c>
    </row>
    <row spans="1:5" r="14">
      <c t="s" s="4" r="A14">
        <v>79</v>
      </c>
      <c t="n" s="5" r="B14">
        <v>949</v>
      </c>
      <c t="n" s="5" r="C14">
        <v>908</v>
      </c>
      <c t="n" s="5" r="D14">
        <v>1904</v>
      </c>
      <c t="n" s="5" r="E14">
        <v>1595</v>
      </c>
    </row>
    <row spans="1:5" r="15">
      <c t="s" s="4" r="A15">
        <v>80</v>
      </c>
      <c t="n" s="5" r="B15">
        <v>153</v>
      </c>
      <c t="n" s="5" r="C15">
        <v>127</v>
      </c>
      <c t="n" s="5" r="D15">
        <v>301</v>
      </c>
      <c t="n" s="5" r="E15">
        <v>221</v>
      </c>
    </row>
    <row spans="1:5" r="16">
      <c t="s" s="4" r="A16">
        <v>41</v>
      </c>
      <c t="n" s="5" r="B16">
        <v>73161</v>
      </c>
      <c t="n" s="5" r="C16">
        <v>59265</v>
      </c>
      <c t="n" s="5" r="D16">
        <v>144401</v>
      </c>
      <c t="n" s="5" r="E16">
        <v>115647</v>
      </c>
    </row>
    <row spans="1:5" r="17">
      <c t="s" s="4" r="A17">
        <v>81</v>
      </c>
      <c t="n" s="5" r="B17">
        <v>15200</v>
      </c>
      <c t="n" s="5" r="C17">
        <v>12329</v>
      </c>
      <c t="n" s="5" r="D17">
        <v>29949</v>
      </c>
      <c t="n" s="5" r="E17">
        <v>24093</v>
      </c>
    </row>
    <row spans="1:5" r="18">
      <c t="s" s="4" r="A18">
        <v>82</v>
      </c>
      <c t="n" s="5" r="B18">
        <v>6663</v>
      </c>
      <c t="n" s="5" r="C18">
        <v>5303</v>
      </c>
      <c t="n" s="5" r="D18">
        <v>13079</v>
      </c>
      <c t="n" s="5" r="E18">
        <v>10362</v>
      </c>
    </row>
    <row spans="1:5" r="19">
      <c t="s" s="4" r="A19">
        <v>83</v>
      </c>
      <c t="n" s="7" r="B19">
        <v>8537</v>
      </c>
      <c t="n" s="7" r="C19">
        <v>7026</v>
      </c>
      <c t="n" s="7" r="D19">
        <v>16870</v>
      </c>
      <c t="n" s="7" r="E19">
        <v>13731</v>
      </c>
    </row>
    <row spans="1:5" r="20">
      <c t="s" s="3" r="A20">
        <v>84</v>
      </c>
    </row>
    <row spans="1:5" r="21">
      <c t="s" s="4" r="A21">
        <v>85</v>
      </c>
      <c t="n" s="8" r="B21">
        <v>0.33</v>
      </c>
      <c t="n" s="8" r="C21">
        <v>0.28</v>
      </c>
      <c t="n" s="8" r="D21">
        <v>0.65</v>
      </c>
      <c t="n" s="8" r="E21">
        <v>0.5600000000000001</v>
      </c>
    </row>
    <row spans="1:5" r="22">
      <c t="s" s="4" r="A22">
        <v>86</v>
      </c>
      <c t="n" s="8" r="B22">
        <v>0.27</v>
      </c>
      <c t="n" s="8" r="C22">
        <v>0.22</v>
      </c>
      <c t="n" s="8" r="D22">
        <v>0.53</v>
      </c>
      <c t="n" s="8" r="E22">
        <v>0.43</v>
      </c>
    </row>
    <row spans="1:5" r="23">
      <c t="s" s="3" r="A23">
        <v>87</v>
      </c>
    </row>
    <row spans="1:5" r="24">
      <c t="s" s="4" r="A24">
        <v>85</v>
      </c>
      <c t="n" s="5" r="B24">
        <v>26234</v>
      </c>
      <c t="n" s="5" r="C24">
        <v>25029</v>
      </c>
      <c t="n" s="5" r="D24">
        <v>25936</v>
      </c>
      <c t="n" s="5" r="E24">
        <v>24694</v>
      </c>
    </row>
    <row spans="1:5" r="25">
      <c t="s" s="4" r="A25">
        <v>86</v>
      </c>
      <c t="n" s="5" r="B25">
        <v>31917</v>
      </c>
      <c t="n" s="5" r="C25">
        <v>32002</v>
      </c>
      <c t="n" s="5" r="D25">
        <v>31955</v>
      </c>
      <c t="n" s="5" r="E25">
        <v>32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t="s" s="1" r="A1">
        <v>342</v>
      </c>
      <c t="s" s="2" r="B1">
        <v>1</v>
      </c>
    </row>
    <row spans="1:3" r="2">
      <c t="s" s="2" r="B2">
        <v>2</v>
      </c>
      <c t="s" s="2" r="C2">
        <v>28</v>
      </c>
    </row>
    <row spans="1:3" r="3">
      <c t="s" s="3" r="A3">
        <v>343</v>
      </c>
    </row>
    <row spans="1:3" r="4">
      <c t="s" s="4" r="A4">
        <v>344</v>
      </c>
      <c t="n" s="7" r="B4">
        <v>88027</v>
      </c>
      <c t="n" s="7" r="C4">
        <v>85649</v>
      </c>
    </row>
    <row spans="1:3" r="5">
      <c t="s" s="4" r="A5">
        <v>44</v>
      </c>
    </row>
    <row spans="1:3" r="6">
      <c t="s" s="3" r="A6">
        <v>343</v>
      </c>
    </row>
    <row spans="1:3" r="7">
      <c t="s" s="4" r="A7">
        <v>344</v>
      </c>
      <c t="n" s="7" r="B7">
        <v>29477</v>
      </c>
      <c t="n" s="5" r="C7">
        <v>23581</v>
      </c>
    </row>
    <row spans="1:3" r="8">
      <c t="s" s="4" r="A8">
        <v>345</v>
      </c>
      <c t="s" s="4" r="B8">
        <v>346</v>
      </c>
    </row>
    <row spans="1:3" r="9">
      <c t="s" s="4" r="A9">
        <v>347</v>
      </c>
      <c t="n" s="14" r="B9">
        <v>2019</v>
      </c>
    </row>
    <row spans="1:3" r="10">
      <c t="s" s="4" r="A10">
        <v>348</v>
      </c>
    </row>
    <row spans="1:3" r="11">
      <c t="s" s="3" r="A11">
        <v>343</v>
      </c>
    </row>
    <row spans="1:3" r="12">
      <c t="s" s="4" r="A12">
        <v>344</v>
      </c>
      <c t="n" s="7" r="B12">
        <v>32294</v>
      </c>
      <c t="n" s="5" r="C12">
        <v>33258</v>
      </c>
    </row>
    <row spans="1:3" r="13">
      <c t="s" s="4" r="A13">
        <v>345</v>
      </c>
      <c t="s" s="4" r="B13">
        <v>349</v>
      </c>
    </row>
    <row spans="1:3" r="14">
      <c t="s" s="4" r="A14">
        <v>347</v>
      </c>
      <c t="n" s="15" r="B14">
        <v>2017</v>
      </c>
    </row>
    <row spans="1:3" r="15">
      <c t="s" s="4" r="A15">
        <v>45</v>
      </c>
    </row>
    <row spans="1:3" r="16">
      <c t="s" s="3" r="A16">
        <v>343</v>
      </c>
    </row>
    <row spans="1:3" r="17">
      <c t="s" s="4" r="A17">
        <v>344</v>
      </c>
      <c t="n" s="7" r="B17">
        <v>11274</v>
      </c>
      <c t="n" s="5" r="C17">
        <v>12327</v>
      </c>
    </row>
    <row spans="1:3" r="18">
      <c t="s" s="4" r="A18">
        <v>345</v>
      </c>
      <c t="s" s="4" r="B18">
        <v>350</v>
      </c>
    </row>
    <row spans="1:3" r="19">
      <c t="s" s="4" r="A19">
        <v>347</v>
      </c>
      <c t="n" s="14" r="B19">
        <v>2018</v>
      </c>
    </row>
    <row spans="1:3" r="20">
      <c t="s" s="4" r="A20">
        <v>46</v>
      </c>
    </row>
    <row spans="1:3" r="21">
      <c t="s" s="3" r="A21">
        <v>343</v>
      </c>
    </row>
    <row spans="1:3" r="22">
      <c t="s" s="4" r="A22">
        <v>344</v>
      </c>
      <c t="n" s="7" r="B22">
        <v>0</v>
      </c>
      <c t="n" s="5" r="C22">
        <v>1250</v>
      </c>
    </row>
    <row spans="1:3" r="23">
      <c t="s" s="4" r="A23">
        <v>347</v>
      </c>
      <c t="s" s="4" r="B23">
        <v>351</v>
      </c>
    </row>
    <row spans="1:3" r="24">
      <c t="s" s="4" r="A24">
        <v>48</v>
      </c>
    </row>
    <row spans="1:3" r="25">
      <c t="s" s="3" r="A25">
        <v>343</v>
      </c>
    </row>
    <row spans="1:3" r="26">
      <c t="s" s="4" r="A26">
        <v>344</v>
      </c>
      <c t="n" s="7" r="B26">
        <v>14982</v>
      </c>
      <c t="n" s="7" r="C26">
        <v>15233</v>
      </c>
    </row>
    <row spans="1:3" r="27">
      <c t="s" s="4" r="A27">
        <v>345</v>
      </c>
      <c t="s" s="4" r="B27">
        <v>352</v>
      </c>
    </row>
    <row spans="1:3" r="28">
      <c t="s" s="4" r="A28">
        <v>347</v>
      </c>
      <c t="s" s="4" r="B28">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4</v>
      </c>
      <c t="s" s="2" r="B1">
        <v>334</v>
      </c>
    </row>
    <row spans="1:2" r="2">
      <c t="s" s="3" r="A2">
        <v>149</v>
      </c>
    </row>
    <row spans="1:2" r="3">
      <c t="s" s="4" r="A3">
        <v>355</v>
      </c>
      <c t="n" s="7" r="B3">
        <v>29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56</v>
      </c>
      <c t="s" s="2" r="B1">
        <v>67</v>
      </c>
      <c t="s" s="2" r="D1">
        <v>1</v>
      </c>
    </row>
    <row spans="1:5" r="2">
      <c t="s" s="2" r="B2">
        <v>2</v>
      </c>
      <c t="s" s="2" r="C2">
        <v>68</v>
      </c>
      <c t="s" s="2" r="D2">
        <v>2</v>
      </c>
      <c t="s" s="2" r="E2">
        <v>68</v>
      </c>
    </row>
    <row spans="1:5" r="3">
      <c t="s" s="3" r="A3">
        <v>357</v>
      </c>
    </row>
    <row spans="1:5" r="4">
      <c t="s" s="4" r="A4">
        <v>358</v>
      </c>
      <c t="n" s="7" r="B4">
        <v>84872</v>
      </c>
      <c t="n" s="7" r="C4">
        <v>68098</v>
      </c>
      <c t="n" s="7" r="D4">
        <v>167193</v>
      </c>
      <c t="n" s="7" r="E4">
        <v>132980</v>
      </c>
    </row>
    <row spans="1:5" r="5">
      <c t="s" s="4" r="A5">
        <v>359</v>
      </c>
      <c t="n" s="5" r="B5">
        <v>28</v>
      </c>
      <c t="n" s="5" r="C5">
        <v>123</v>
      </c>
      <c t="n" s="5" r="D5">
        <v>65</v>
      </c>
      <c t="n" s="5" r="E5">
        <v>236</v>
      </c>
    </row>
    <row spans="1:5" r="6">
      <c t="s" s="4" r="A6">
        <v>360</v>
      </c>
      <c t="n" s="5" r="B6">
        <v>0</v>
      </c>
      <c t="n" s="5" r="C6">
        <v>0</v>
      </c>
      <c t="n" s="5" r="D6">
        <v>1</v>
      </c>
      <c t="n" s="5" r="E6">
        <v>1</v>
      </c>
    </row>
    <row spans="1:5" r="7">
      <c t="s" s="4" r="A7">
        <v>70</v>
      </c>
      <c t="n" s="7" r="B7">
        <v>84900</v>
      </c>
      <c t="n" s="7" r="C7">
        <v>68221</v>
      </c>
      <c t="n" s="7" r="D7">
        <v>167259</v>
      </c>
      <c t="n" s="7" r="E7">
        <v>1332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61</v>
      </c>
      <c t="s" s="2" r="B1">
        <v>67</v>
      </c>
      <c t="s" s="2" r="D1">
        <v>1</v>
      </c>
    </row>
    <row spans="1:5" r="2">
      <c t="s" s="2" r="B2">
        <v>2</v>
      </c>
      <c t="s" s="2" r="C2">
        <v>68</v>
      </c>
      <c t="s" s="2" r="D2">
        <v>2</v>
      </c>
      <c t="s" s="2" r="E2">
        <v>68</v>
      </c>
    </row>
    <row spans="1:5" r="3">
      <c t="s" s="3" r="A3">
        <v>362</v>
      </c>
    </row>
    <row spans="1:5" r="4">
      <c t="s" s="4" r="A4">
        <v>47</v>
      </c>
      <c t="n" s="7" r="B4">
        <v>11670</v>
      </c>
      <c t="n" s="7" r="C4">
        <v>9381</v>
      </c>
      <c t="n" s="7" r="D4">
        <v>22546</v>
      </c>
      <c t="n" s="7" r="E4">
        <v>18697</v>
      </c>
    </row>
    <row spans="1:5" r="5">
      <c t="s" s="4" r="A5">
        <v>44</v>
      </c>
      <c t="n" s="5" r="B5">
        <v>1259</v>
      </c>
      <c t="n" s="5" r="C5">
        <v>1238</v>
      </c>
      <c t="n" s="5" r="D5">
        <v>2732</v>
      </c>
      <c t="n" s="5" r="E5">
        <v>2115</v>
      </c>
    </row>
    <row spans="1:5" r="6">
      <c t="s" s="4" r="A6">
        <v>363</v>
      </c>
      <c t="n" s="5" r="B6">
        <v>0</v>
      </c>
      <c t="n" s="5" r="C6">
        <v>0</v>
      </c>
      <c t="n" s="5" r="D6">
        <v>0</v>
      </c>
      <c t="n" s="5" r="E6">
        <v>1651</v>
      </c>
    </row>
    <row spans="1:5" r="7">
      <c t="s" s="4" r="A7">
        <v>364</v>
      </c>
      <c t="n" s="5" r="B7">
        <v>0</v>
      </c>
      <c t="n" s="5" r="C7">
        <v>205</v>
      </c>
      <c t="n" s="5" r="D7">
        <v>0</v>
      </c>
      <c t="n" s="5" r="E7">
        <v>533</v>
      </c>
    </row>
    <row spans="1:5" r="8">
      <c t="s" s="4" r="A8">
        <v>45</v>
      </c>
      <c t="n" s="5" r="B8">
        <v>351</v>
      </c>
      <c t="n" s="5" r="C8">
        <v>504</v>
      </c>
      <c t="n" s="5" r="D8">
        <v>773</v>
      </c>
      <c t="n" s="5" r="E8">
        <v>1083</v>
      </c>
    </row>
    <row spans="1:5" r="9">
      <c t="s" s="4" r="A9">
        <v>48</v>
      </c>
      <c t="n" s="5" r="B9">
        <v>408</v>
      </c>
      <c t="n" s="5" r="C9">
        <v>614</v>
      </c>
      <c t="n" s="5" r="D9">
        <v>810</v>
      </c>
      <c t="n" s="5" r="E9">
        <v>1244</v>
      </c>
    </row>
    <row spans="1:5" r="10">
      <c t="s" s="4" r="A10">
        <v>365</v>
      </c>
      <c t="n" s="7" r="B10">
        <v>13688</v>
      </c>
      <c t="n" s="7" r="C10">
        <v>11942</v>
      </c>
      <c t="n" s="7" r="D10">
        <v>26861</v>
      </c>
      <c t="n" s="7" r="E10">
        <v>25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67</v>
      </c>
      <c t="s" s="2" r="D1">
        <v>1</v>
      </c>
    </row>
    <row spans="1:5" r="2">
      <c t="s" s="2" r="B2">
        <v>2</v>
      </c>
      <c t="s" s="2" r="C2">
        <v>68</v>
      </c>
      <c t="s" s="2" r="D2">
        <v>2</v>
      </c>
      <c t="s" s="2" r="E2">
        <v>68</v>
      </c>
    </row>
    <row spans="1:5" r="3">
      <c t="s" s="3" r="A3">
        <v>84</v>
      </c>
    </row>
    <row spans="1:5" r="4">
      <c t="s" s="4" r="A4">
        <v>367</v>
      </c>
      <c t="n" s="5" r="B4">
        <v>26234</v>
      </c>
      <c t="n" s="5" r="C4">
        <v>25029</v>
      </c>
      <c t="n" s="5" r="D4">
        <v>25936</v>
      </c>
      <c t="n" s="5" r="E4">
        <v>24694</v>
      </c>
    </row>
    <row spans="1:5" r="5">
      <c t="s" s="4" r="A5">
        <v>368</v>
      </c>
      <c t="n" s="5" r="B5">
        <v>5683</v>
      </c>
      <c t="n" s="5" r="C5">
        <v>6973</v>
      </c>
      <c t="n" s="5" r="D5">
        <v>6019</v>
      </c>
      <c t="n" s="5" r="E5">
        <v>7315</v>
      </c>
    </row>
    <row spans="1:5" r="6">
      <c t="s" s="4" r="A6">
        <v>369</v>
      </c>
      <c t="n" s="5" r="B6">
        <v>31917</v>
      </c>
      <c t="n" s="5" r="C6">
        <v>32002</v>
      </c>
      <c t="n" s="5" r="D6">
        <v>31955</v>
      </c>
      <c t="n" s="5" r="E6">
        <v>320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70</v>
      </c>
      <c t="s" s="2" r="B1">
        <v>67</v>
      </c>
      <c t="s" s="2" r="D1">
        <v>1</v>
      </c>
    </row>
    <row spans="1:5" r="2">
      <c t="s" s="2" r="B2">
        <v>2</v>
      </c>
      <c t="s" s="2" r="C2">
        <v>68</v>
      </c>
      <c t="s" s="2" r="D2">
        <v>2</v>
      </c>
      <c t="s" s="2" r="E2">
        <v>68</v>
      </c>
    </row>
    <row spans="1:5" r="3">
      <c t="s" s="3" r="A3">
        <v>84</v>
      </c>
    </row>
    <row spans="1:5" r="4">
      <c t="s" s="4" r="A4">
        <v>371</v>
      </c>
      <c t="n" s="5" r="B4">
        <v>5700000</v>
      </c>
      <c t="n" s="5" r="C4">
        <v>2600000</v>
      </c>
      <c t="n" s="5" r="D4">
        <v>5300000</v>
      </c>
      <c t="n" s="5" r="E4">
        <v>2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372</v>
      </c>
      <c t="s" s="2" r="B1">
        <v>67</v>
      </c>
      <c t="s" s="2" r="D1">
        <v>1</v>
      </c>
    </row>
    <row spans="1:6" r="2">
      <c t="s" s="2" r="B2">
        <v>2</v>
      </c>
      <c t="s" s="2" r="C2">
        <v>68</v>
      </c>
      <c t="s" s="2" r="D2">
        <v>2</v>
      </c>
      <c t="s" s="2" r="E2">
        <v>68</v>
      </c>
      <c t="s" s="2" r="F2">
        <v>28</v>
      </c>
    </row>
    <row spans="1:6" r="3">
      <c t="s" s="3" r="A3">
        <v>160</v>
      </c>
    </row>
    <row spans="1:6" r="4">
      <c t="s" s="4" r="A4">
        <v>373</v>
      </c>
      <c t="n" s="7" r="B4">
        <v>42217</v>
      </c>
      <c t="n" s="7" r="D4">
        <v>42217</v>
      </c>
      <c t="n" s="7" r="F4">
        <v>42847</v>
      </c>
    </row>
    <row spans="1:6" r="5">
      <c t="s" s="4" r="A5">
        <v>82</v>
      </c>
      <c t="n" s="7" r="B5">
        <v>6663</v>
      </c>
      <c t="n" s="7" r="C5">
        <v>5303</v>
      </c>
      <c t="n" s="7" r="D5">
        <v>13079</v>
      </c>
      <c t="n" s="7" r="E5">
        <v>10362</v>
      </c>
    </row>
    <row spans="1:6" r="6">
      <c t="s" s="4" r="A6">
        <v>374</v>
      </c>
      <c t="s" s="4" r="D6">
        <v>375</v>
      </c>
      <c t="s" s="4" r="E6">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77</v>
      </c>
      <c t="s" s="2" r="B1">
        <v>67</v>
      </c>
      <c t="s" s="2" r="D1">
        <v>1</v>
      </c>
    </row>
    <row spans="1:5" r="2">
      <c t="s" s="2" r="B2">
        <v>2</v>
      </c>
      <c t="s" s="2" r="C2">
        <v>68</v>
      </c>
      <c t="s" s="2" r="D2">
        <v>2</v>
      </c>
      <c t="s" s="2" r="E2">
        <v>68</v>
      </c>
    </row>
    <row spans="1:5" r="3">
      <c t="s" s="3" r="A3">
        <v>378</v>
      </c>
    </row>
    <row spans="1:5" r="4">
      <c t="s" s="4" r="A4">
        <v>379</v>
      </c>
      <c t="n" s="7" r="B4">
        <v>0</v>
      </c>
      <c t="n" s="7" r="C4">
        <v>0</v>
      </c>
      <c t="n" s="7" r="D4">
        <v>0</v>
      </c>
      <c t="n" s="7" r="E4">
        <v>0</v>
      </c>
    </row>
    <row spans="1:5" r="5">
      <c t="s" s="4" r="A5">
        <v>380</v>
      </c>
      <c t="n" s="5" r="B5">
        <v>211</v>
      </c>
      <c t="n" s="5" r="C5">
        <v>220</v>
      </c>
      <c t="n" s="5" r="D5">
        <v>422</v>
      </c>
      <c t="n" s="5" r="E5">
        <v>440</v>
      </c>
    </row>
    <row spans="1:5" r="6">
      <c t="s" s="4" r="A6">
        <v>381</v>
      </c>
      <c t="n" s="5" r="B6">
        <v>-377</v>
      </c>
      <c t="n" s="5" r="C6">
        <v>-432</v>
      </c>
      <c t="n" s="5" r="D6">
        <v>-754</v>
      </c>
      <c t="n" s="5" r="E6">
        <v>-864</v>
      </c>
    </row>
    <row spans="1:5" r="7">
      <c t="s" s="4" r="A7">
        <v>382</v>
      </c>
      <c t="n" s="5" r="B7">
        <v>0</v>
      </c>
      <c t="n" s="5" r="C7">
        <v>0</v>
      </c>
      <c t="n" s="5" r="D7">
        <v>0</v>
      </c>
      <c t="n" s="5" r="E7">
        <v>0</v>
      </c>
    </row>
    <row spans="1:5" r="8">
      <c t="s" s="4" r="A8">
        <v>383</v>
      </c>
      <c t="n" s="5" r="B8">
        <v>87</v>
      </c>
      <c t="n" s="5" r="C8">
        <v>0</v>
      </c>
      <c t="n" s="5" r="D8">
        <v>174</v>
      </c>
      <c t="n" s="5" r="E8">
        <v>0</v>
      </c>
    </row>
    <row spans="1:5" r="9">
      <c t="s" s="4" r="A9">
        <v>224</v>
      </c>
      <c t="n" s="7" r="B9">
        <v>-79</v>
      </c>
      <c t="n" s="7" r="C9">
        <v>-212</v>
      </c>
      <c t="n" s="7" r="D9">
        <v>-158</v>
      </c>
      <c t="n" s="7" r="E9">
        <v>-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84</v>
      </c>
      <c t="s" s="2" r="B1">
        <v>1</v>
      </c>
    </row>
    <row spans="1:3" r="2">
      <c t="s" s="2" r="B2">
        <v>2</v>
      </c>
      <c t="s" s="2" r="C2">
        <v>68</v>
      </c>
    </row>
    <row spans="1:3" r="3">
      <c t="s" s="3" r="A3">
        <v>167</v>
      </c>
    </row>
    <row spans="1:3" r="4">
      <c t="s" s="4" r="A4">
        <v>385</v>
      </c>
      <c t="n" s="7" r="B4">
        <v>0</v>
      </c>
      <c t="n" s="7" r="C4">
        <v>112</v>
      </c>
    </row>
    <row spans="1:3" r="5">
      <c t="s" s="4" r="A5">
        <v>386</v>
      </c>
      <c t="n" s="7" r="B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67</v>
      </c>
      <c t="s" s="2" r="D1">
        <v>1</v>
      </c>
    </row>
    <row spans="1:5" r="2">
      <c t="s" s="2" r="B2">
        <v>2</v>
      </c>
      <c t="s" s="2" r="C2">
        <v>68</v>
      </c>
      <c t="s" s="2" r="D2">
        <v>2</v>
      </c>
      <c t="s" s="2" r="E2">
        <v>68</v>
      </c>
    </row>
    <row spans="1:5" r="3">
      <c t="s" s="3" r="A3">
        <v>388</v>
      </c>
    </row>
    <row spans="1:5" r="4">
      <c t="s" s="4" r="A4">
        <v>275</v>
      </c>
      <c t="n" s="7" r="B4">
        <v>743</v>
      </c>
      <c t="n" s="7" r="C4">
        <v>9058</v>
      </c>
      <c t="n" s="7" r="D4">
        <v>1664</v>
      </c>
      <c t="n" s="7" r="E4">
        <v>14476</v>
      </c>
    </row>
    <row spans="1:5" r="5">
      <c t="s" s="4" r="A5">
        <v>389</v>
      </c>
      <c t="n" s="5" r="B5">
        <v>-427</v>
      </c>
      <c t="n" s="5" r="C5">
        <v>-3766</v>
      </c>
      <c t="n" s="5" r="D5">
        <v>-1348</v>
      </c>
      <c t="n" s="5" r="E5">
        <v>-7873</v>
      </c>
    </row>
    <row spans="1:5" r="6">
      <c t="s" s="4" r="A6">
        <v>390</v>
      </c>
      <c t="n" s="5" r="B6">
        <v>0</v>
      </c>
      <c t="n" s="5" r="C6">
        <v>-213</v>
      </c>
      <c t="n" s="5" r="D6">
        <v>0</v>
      </c>
      <c t="n" s="5" r="E6">
        <v>-556</v>
      </c>
    </row>
    <row spans="1:5" r="7">
      <c t="s" s="4" r="A7">
        <v>391</v>
      </c>
      <c t="n" s="5" r="B7">
        <v>0</v>
      </c>
      <c t="n" s="5" r="C7">
        <v>592</v>
      </c>
      <c t="n" s="5" r="D7">
        <v>0</v>
      </c>
      <c t="n" s="5" r="E7">
        <v>-353</v>
      </c>
    </row>
    <row spans="1:5" r="8">
      <c t="s" s="4" r="A8">
        <v>392</v>
      </c>
      <c t="n" s="5" r="B8">
        <v>0</v>
      </c>
      <c t="n" s="5" r="C8">
        <v>15</v>
      </c>
      <c t="n" s="5" r="D8">
        <v>0</v>
      </c>
      <c t="n" s="5" r="E8">
        <v>-8</v>
      </c>
    </row>
    <row spans="1:5" r="9">
      <c t="s" s="4" r="A9">
        <v>279</v>
      </c>
      <c t="n" s="5" r="B9">
        <v>316</v>
      </c>
      <c t="n" s="5" r="C9">
        <v>5686</v>
      </c>
      <c t="n" s="5" r="D9">
        <v>316</v>
      </c>
      <c t="n" s="5" r="E9">
        <v>5686</v>
      </c>
    </row>
    <row spans="1:5" r="10">
      <c t="s" s="3" r="A10">
        <v>393</v>
      </c>
    </row>
    <row spans="1:5" r="11">
      <c t="s" s="4" r="A11">
        <v>275</v>
      </c>
      <c t="n" s="5" r="B11">
        <v>0</v>
      </c>
      <c t="n" s="5" r="C11">
        <v>8576</v>
      </c>
      <c t="n" s="5" r="D11">
        <v>1250</v>
      </c>
      <c t="n" s="5" r="E11">
        <v>13117</v>
      </c>
    </row>
    <row spans="1:5" r="12">
      <c t="s" s="4" r="A12">
        <v>394</v>
      </c>
      <c t="n" s="5" r="B12">
        <v>0</v>
      </c>
      <c t="n" s="5" r="C12">
        <v>-3515</v>
      </c>
      <c t="n" s="5" r="D12">
        <v>-1250</v>
      </c>
      <c t="n" s="5" r="E12">
        <v>-8554</v>
      </c>
    </row>
    <row spans="1:5" r="13">
      <c t="s" s="4" r="A13">
        <v>395</v>
      </c>
      <c t="n" s="5" r="B13">
        <v>0</v>
      </c>
      <c t="n" s="5" r="C13">
        <v>186</v>
      </c>
      <c t="n" s="5" r="D13">
        <v>0</v>
      </c>
      <c t="n" s="5" r="E13">
        <v>490</v>
      </c>
    </row>
    <row spans="1:5" r="14">
      <c t="s" s="4" r="A14">
        <v>392</v>
      </c>
      <c t="n" s="5" r="B14">
        <v>0</v>
      </c>
      <c t="n" s="5" r="C14">
        <v>145</v>
      </c>
      <c t="n" s="5" r="D14">
        <v>0</v>
      </c>
      <c t="n" s="5" r="E14">
        <v>339</v>
      </c>
    </row>
    <row spans="1:5" r="15">
      <c t="s" s="4" r="A15">
        <v>279</v>
      </c>
      <c t="n" s="5" r="B15">
        <v>0</v>
      </c>
      <c t="n" s="5" r="C15">
        <v>5392</v>
      </c>
      <c t="n" s="5" r="D15">
        <v>0</v>
      </c>
      <c t="n" s="5" r="E15">
        <v>5392</v>
      </c>
    </row>
    <row spans="1:5" r="16">
      <c t="s" s="4" r="A16">
        <v>396</v>
      </c>
      <c t="n" s="5" r="B16">
        <v>0</v>
      </c>
      <c t="n" s="5" r="C16">
        <v>-878</v>
      </c>
      <c t="n" s="5" r="D16">
        <v>0</v>
      </c>
      <c t="n" s="5" r="E16">
        <v>-878</v>
      </c>
    </row>
    <row spans="1:5" r="17">
      <c t="s" s="4" r="A17">
        <v>397</v>
      </c>
      <c t="n" s="7" r="B17">
        <v>0</v>
      </c>
      <c t="n" s="7" r="C17">
        <v>4514</v>
      </c>
      <c t="n" s="7" r="D17">
        <v>0</v>
      </c>
      <c t="n" s="7" r="E17">
        <v>4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7</v>
      </c>
      <c t="s" s="2" r="D1">
        <v>1</v>
      </c>
    </row>
    <row spans="1:5" r="2">
      <c t="s" s="2" r="B2">
        <v>2</v>
      </c>
      <c t="s" s="2" r="C2">
        <v>68</v>
      </c>
      <c t="s" s="2" r="D2">
        <v>2</v>
      </c>
      <c t="s" s="2" r="E2">
        <v>68</v>
      </c>
    </row>
    <row spans="1:5" r="3">
      <c t="s" s="3" r="A3">
        <v>89</v>
      </c>
    </row>
    <row spans="1:5" r="4">
      <c t="s" s="4" r="A4">
        <v>83</v>
      </c>
      <c t="n" s="7" r="B4">
        <v>8537</v>
      </c>
      <c t="n" s="7" r="C4">
        <v>7026</v>
      </c>
      <c t="n" s="7" r="D4">
        <v>16870</v>
      </c>
      <c t="n" s="7" r="E4">
        <v>13731</v>
      </c>
    </row>
    <row spans="1:5" r="5">
      <c t="s" s="4" r="A5">
        <v>90</v>
      </c>
      <c t="n" s="5" r="B5">
        <v>0</v>
      </c>
      <c t="n" s="5" r="C5">
        <v>0</v>
      </c>
      <c t="n" s="5" r="D5">
        <v>0</v>
      </c>
      <c t="n" s="5" r="E5">
        <v>0</v>
      </c>
    </row>
    <row spans="1:5" r="6">
      <c t="s" s="4" r="A6">
        <v>91</v>
      </c>
      <c t="n" s="7" r="B6">
        <v>8537</v>
      </c>
      <c t="n" s="7" r="C6">
        <v>7026</v>
      </c>
      <c t="n" s="7" r="D6">
        <v>16870</v>
      </c>
      <c t="n" s="7" r="E6">
        <v>13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8</v>
      </c>
    </row>
    <row spans="1:3" r="2">
      <c t="s" s="4" r="A2">
        <v>399</v>
      </c>
    </row>
    <row spans="1:3" r="3">
      <c t="s" s="3" r="A3">
        <v>400</v>
      </c>
    </row>
    <row spans="1:3" r="4">
      <c t="s" s="4" r="A4">
        <v>401</v>
      </c>
      <c t="n" s="7" r="B4">
        <v>316</v>
      </c>
      <c t="n" s="7" r="C4">
        <v>1664</v>
      </c>
    </row>
    <row spans="1:3" r="5">
      <c t="s" s="4" r="A5">
        <v>402</v>
      </c>
      <c t="n" s="5" r="B5">
        <v>0</v>
      </c>
      <c t="n" s="5" r="C5">
        <v>0</v>
      </c>
    </row>
    <row spans="1:3" r="6">
      <c t="s" s="4" r="A6">
        <v>403</v>
      </c>
    </row>
    <row spans="1:3" r="7">
      <c t="s" s="3" r="A7">
        <v>400</v>
      </c>
    </row>
    <row spans="1:3" r="8">
      <c t="s" s="4" r="A8">
        <v>401</v>
      </c>
      <c t="n" s="5" r="B8">
        <v>316</v>
      </c>
      <c t="n" s="5" r="C8">
        <v>1664</v>
      </c>
    </row>
    <row spans="1:3" r="9">
      <c t="s" s="4" r="A9">
        <v>402</v>
      </c>
      <c t="n" s="7" r="B9">
        <v>0</v>
      </c>
      <c t="n" s="7" r="C9">
        <v>1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spans="1:7" r="1">
      <c t="s" s="1" r="A1">
        <v>404</v>
      </c>
      <c t="s" s="2" r="B1">
        <v>1</v>
      </c>
      <c t="s" s="2" r="C1">
        <v>405</v>
      </c>
    </row>
    <row spans="1:7" r="2">
      <c t="s" s="2" r="B2">
        <v>2</v>
      </c>
      <c t="s" s="2" r="C2">
        <v>28</v>
      </c>
      <c t="s" s="2" r="D2">
        <v>406</v>
      </c>
      <c t="s" s="2" r="E2">
        <v>68</v>
      </c>
      <c t="s" s="2" r="F2">
        <v>407</v>
      </c>
      <c t="s" s="2" r="G2">
        <v>408</v>
      </c>
    </row>
    <row spans="1:7" r="3">
      <c t="s" s="3" r="A3">
        <v>409</v>
      </c>
    </row>
    <row spans="1:7" r="4">
      <c t="s" s="4" r="A4">
        <v>35</v>
      </c>
      <c t="n" s="7" r="B4">
        <v>316</v>
      </c>
      <c t="n" s="7" r="C4">
        <v>1664</v>
      </c>
      <c t="n" s="7" r="D4">
        <v>743</v>
      </c>
      <c t="n" s="7" r="E4">
        <v>5686</v>
      </c>
      <c t="n" s="7" r="F4">
        <v>9058</v>
      </c>
      <c t="n" s="7" r="G4">
        <v>14476</v>
      </c>
    </row>
    <row spans="1:7" r="5">
      <c t="s" s="3" r="A5">
        <v>410</v>
      </c>
    </row>
    <row spans="1:7" r="6">
      <c t="s" s="4" r="A6">
        <v>46</v>
      </c>
      <c t="n" s="5" r="B6">
        <v>0</v>
      </c>
      <c t="n" s="5" r="C6">
        <v>1250</v>
      </c>
    </row>
    <row spans="1:7" r="7">
      <c t="s" s="4" r="A7">
        <v>32</v>
      </c>
    </row>
    <row spans="1:7" r="8">
      <c t="s" s="3" r="A8">
        <v>409</v>
      </c>
    </row>
    <row spans="1:7" r="9">
      <c t="s" s="4" r="A9">
        <v>35</v>
      </c>
      <c t="n" s="7" r="B9">
        <v>316</v>
      </c>
      <c t="n" s="7" r="C9">
        <v>1664</v>
      </c>
    </row>
    <row spans="1:7" r="10">
      <c t="s" s="3" r="A10">
        <v>410</v>
      </c>
    </row>
    <row spans="1:7" r="11">
      <c t="s" s="4" r="A11">
        <v>411</v>
      </c>
      <c t="s" s="4" r="B11">
        <v>412</v>
      </c>
      <c t="s" s="4" r="C11">
        <v>412</v>
      </c>
    </row>
    <row spans="1:7" r="12">
      <c t="s" s="4" r="A12">
        <v>46</v>
      </c>
    </row>
    <row spans="1:7" r="13">
      <c t="s" s="3" r="A13">
        <v>410</v>
      </c>
    </row>
    <row spans="1:7" r="14">
      <c t="s" s="4" r="A14">
        <v>46</v>
      </c>
      <c t="n" s="7" r="C14">
        <v>1250</v>
      </c>
    </row>
    <row spans="1:7" r="15">
      <c t="s" s="4" r="A15">
        <v>411</v>
      </c>
      <c t="s" s="4" r="C15">
        <v>413</v>
      </c>
    </row>
    <row spans="1:7" r="16">
      <c t="s" s="4" r="A16">
        <v>414</v>
      </c>
    </row>
    <row spans="1:7" r="17">
      <c t="s" s="3" r="A17">
        <v>410</v>
      </c>
    </row>
    <row spans="1:7" r="18">
      <c t="s" s="4" r="A18">
        <v>46</v>
      </c>
      <c t="n" s="7" r="B18">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415</v>
      </c>
      <c t="s" s="2" r="B1">
        <v>2</v>
      </c>
      <c t="s" s="2" r="C1">
        <v>406</v>
      </c>
      <c t="s" s="2" r="D1">
        <v>28</v>
      </c>
      <c t="s" s="2" r="E1">
        <v>68</v>
      </c>
      <c t="s" s="2" r="F1">
        <v>407</v>
      </c>
      <c t="s" s="2" r="G1">
        <v>408</v>
      </c>
    </row>
    <row spans="1:7" r="2">
      <c t="s" s="3" r="A2">
        <v>409</v>
      </c>
    </row>
    <row spans="1:7" r="3">
      <c t="s" s="4" r="A3">
        <v>30</v>
      </c>
      <c t="n" s="7" r="B3">
        <v>18436</v>
      </c>
      <c t="n" s="7" r="D3">
        <v>17859</v>
      </c>
    </row>
    <row spans="1:7" r="4">
      <c t="s" s="4" r="A4">
        <v>31</v>
      </c>
      <c t="n" s="5" r="B4">
        <v>200122</v>
      </c>
      <c t="n" s="5" r="D4">
        <v>175382</v>
      </c>
    </row>
    <row spans="1:7" r="5">
      <c t="s" s="4" r="A5">
        <v>34</v>
      </c>
      <c t="n" s="5" r="B5">
        <v>1687552</v>
      </c>
      <c t="n" s="5" r="D5">
        <v>1512567</v>
      </c>
    </row>
    <row spans="1:7" r="6">
      <c t="s" s="4" r="A6">
        <v>35</v>
      </c>
      <c t="n" s="5" r="B6">
        <v>316</v>
      </c>
      <c t="n" s="7" r="C6">
        <v>743</v>
      </c>
      <c t="n" s="5" r="D6">
        <v>1664</v>
      </c>
      <c t="n" s="7" r="E6">
        <v>5686</v>
      </c>
      <c t="n" s="7" r="F6">
        <v>9058</v>
      </c>
      <c t="n" s="7" r="G6">
        <v>14476</v>
      </c>
    </row>
    <row spans="1:7" r="7">
      <c t="s" s="4" r="A7">
        <v>416</v>
      </c>
      <c t="n" s="5" r="B7">
        <v>20</v>
      </c>
      <c t="n" s="5" r="D7">
        <v>68</v>
      </c>
    </row>
    <row spans="1:7" r="8">
      <c t="s" s="4" r="A8">
        <v>39</v>
      </c>
      <c t="n" s="5" r="B8">
        <v>28079</v>
      </c>
      <c t="n" s="5" r="D8">
        <v>23372</v>
      </c>
    </row>
    <row spans="1:7" r="9">
      <c t="s" s="3" r="A9">
        <v>410</v>
      </c>
    </row>
    <row spans="1:7" r="10">
      <c t="s" s="4" r="A10">
        <v>44</v>
      </c>
      <c t="n" s="5" r="B10">
        <v>61771</v>
      </c>
      <c t="n" s="5" r="D10">
        <v>56839</v>
      </c>
    </row>
    <row spans="1:7" r="11">
      <c t="s" s="4" r="A11">
        <v>417</v>
      </c>
      <c t="n" s="5" r="B11">
        <v>3055</v>
      </c>
      <c t="n" s="5" r="D11">
        <v>2613</v>
      </c>
    </row>
    <row spans="1:7" r="12">
      <c t="s" s="4" r="A12">
        <v>45</v>
      </c>
      <c t="n" s="5" r="B12">
        <v>11274</v>
      </c>
      <c t="n" s="5" r="D12">
        <v>12327</v>
      </c>
    </row>
    <row spans="1:7" r="13">
      <c t="s" s="4" r="A13">
        <v>46</v>
      </c>
      <c t="n" s="5" r="B13">
        <v>0</v>
      </c>
      <c t="n" s="5" r="D13">
        <v>1250</v>
      </c>
    </row>
    <row spans="1:7" r="14">
      <c t="s" s="4" r="A14">
        <v>47</v>
      </c>
      <c t="n" s="5" r="B14">
        <v>1788334</v>
      </c>
      <c t="n" s="5" r="D14">
        <v>1619742</v>
      </c>
    </row>
    <row spans="1:7" r="15">
      <c t="s" s="4" r="A15">
        <v>48</v>
      </c>
      <c t="n" s="5" r="B15">
        <v>14982</v>
      </c>
      <c t="n" s="5" r="D15">
        <v>15233</v>
      </c>
    </row>
    <row spans="1:7" r="16">
      <c t="s" s="4" r="A16">
        <v>418</v>
      </c>
    </row>
    <row spans="1:7" r="17">
      <c t="s" s="3" r="A17">
        <v>409</v>
      </c>
    </row>
    <row spans="1:7" r="18">
      <c t="s" s="4" r="A18">
        <v>30</v>
      </c>
      <c t="n" s="5" r="B18">
        <v>18436</v>
      </c>
      <c t="n" s="5" r="D18">
        <v>17859</v>
      </c>
    </row>
    <row spans="1:7" r="19">
      <c t="s" s="4" r="A19">
        <v>31</v>
      </c>
      <c t="n" s="5" r="B19">
        <v>200122</v>
      </c>
      <c t="n" s="5" r="D19">
        <v>175382</v>
      </c>
    </row>
    <row spans="1:7" r="20">
      <c t="s" s="4" r="A20">
        <v>34</v>
      </c>
      <c t="n" s="5" r="B20">
        <v>1710257</v>
      </c>
      <c t="n" s="5" r="D20">
        <v>1534496</v>
      </c>
    </row>
    <row spans="1:7" r="21">
      <c t="s" s="4" r="A21">
        <v>35</v>
      </c>
      <c t="n" s="5" r="B21">
        <v>316</v>
      </c>
      <c t="n" s="5" r="D21">
        <v>1664</v>
      </c>
    </row>
    <row spans="1:7" r="22">
      <c t="s" s="4" r="A22">
        <v>416</v>
      </c>
      <c t="n" s="5" r="B22">
        <v>20</v>
      </c>
      <c t="n" s="5" r="D22">
        <v>68</v>
      </c>
    </row>
    <row spans="1:7" r="23">
      <c t="s" s="4" r="A23">
        <v>39</v>
      </c>
      <c t="n" s="5" r="B23">
        <v>28079</v>
      </c>
      <c t="n" s="5" r="D23">
        <v>23372</v>
      </c>
    </row>
    <row spans="1:7" r="24">
      <c t="s" s="3" r="A24">
        <v>410</v>
      </c>
    </row>
    <row spans="1:7" r="25">
      <c t="s" s="4" r="A25">
        <v>44</v>
      </c>
      <c t="n" s="5" r="B25">
        <v>61771</v>
      </c>
      <c t="n" s="5" r="D25">
        <v>56839</v>
      </c>
    </row>
    <row spans="1:7" r="26">
      <c t="s" s="4" r="A26">
        <v>417</v>
      </c>
      <c t="n" s="5" r="B26">
        <v>3055</v>
      </c>
      <c t="n" s="5" r="D26">
        <v>2613</v>
      </c>
    </row>
    <row spans="1:7" r="27">
      <c t="s" s="4" r="A27">
        <v>45</v>
      </c>
      <c t="n" s="5" r="B27">
        <v>11274</v>
      </c>
      <c t="n" s="5" r="D27">
        <v>12327</v>
      </c>
    </row>
    <row spans="1:7" r="28">
      <c t="s" s="4" r="A28">
        <v>46</v>
      </c>
      <c t="n" s="5" r="B28">
        <v>0</v>
      </c>
      <c t="n" s="5" r="D28">
        <v>1250</v>
      </c>
    </row>
    <row spans="1:7" r="29">
      <c t="s" s="4" r="A29">
        <v>47</v>
      </c>
      <c t="n" s="5" r="B29">
        <v>1775574</v>
      </c>
      <c t="n" s="5" r="D29">
        <v>1598496</v>
      </c>
    </row>
    <row spans="1:7" r="30">
      <c t="s" s="4" r="A30">
        <v>48</v>
      </c>
      <c t="n" s="5" r="B30">
        <v>14982</v>
      </c>
      <c t="n" s="5" r="D30">
        <v>15233</v>
      </c>
    </row>
    <row spans="1:7" r="31">
      <c t="s" s="4" r="A31">
        <v>419</v>
      </c>
    </row>
    <row spans="1:7" r="32">
      <c t="s" s="3" r="A32">
        <v>409</v>
      </c>
    </row>
    <row spans="1:7" r="33">
      <c t="s" s="4" r="A33">
        <v>30</v>
      </c>
      <c t="n" s="5" r="B33">
        <v>18436</v>
      </c>
      <c t="n" s="5" r="D33">
        <v>17859</v>
      </c>
    </row>
    <row spans="1:7" r="34">
      <c t="s" s="4" r="A34">
        <v>31</v>
      </c>
      <c t="n" s="5" r="B34">
        <v>200122</v>
      </c>
      <c t="n" s="5" r="D34">
        <v>175382</v>
      </c>
    </row>
    <row spans="1:7" r="35">
      <c t="s" s="4" r="A35">
        <v>34</v>
      </c>
      <c t="n" s="5" r="B35">
        <v>0</v>
      </c>
      <c t="n" s="5" r="D35">
        <v>0</v>
      </c>
    </row>
    <row spans="1:7" r="36">
      <c t="s" s="4" r="A36">
        <v>35</v>
      </c>
      <c t="n" s="5" r="B36">
        <v>0</v>
      </c>
      <c t="n" s="5" r="D36">
        <v>0</v>
      </c>
    </row>
    <row spans="1:7" r="37">
      <c t="s" s="4" r="A37">
        <v>416</v>
      </c>
      <c t="n" s="5" r="B37">
        <v>0</v>
      </c>
      <c t="n" s="5" r="D37">
        <v>0</v>
      </c>
    </row>
    <row spans="1:7" r="38">
      <c t="s" s="4" r="A38">
        <v>39</v>
      </c>
      <c t="n" s="5" r="B38">
        <v>0</v>
      </c>
      <c t="n" s="5" r="D38">
        <v>0</v>
      </c>
    </row>
    <row spans="1:7" r="39">
      <c t="s" s="3" r="A39">
        <v>410</v>
      </c>
    </row>
    <row spans="1:7" r="40">
      <c t="s" s="4" r="A40">
        <v>44</v>
      </c>
      <c t="n" s="5" r="B40">
        <v>0</v>
      </c>
      <c t="n" s="5" r="D40">
        <v>0</v>
      </c>
    </row>
    <row spans="1:7" r="41">
      <c t="s" s="4" r="A41">
        <v>417</v>
      </c>
      <c t="n" s="5" r="B41">
        <v>0</v>
      </c>
      <c t="n" s="5" r="D41">
        <v>0</v>
      </c>
    </row>
    <row spans="1:7" r="42">
      <c t="s" s="4" r="A42">
        <v>45</v>
      </c>
      <c t="n" s="5" r="B42">
        <v>0</v>
      </c>
      <c t="n" s="5" r="D42">
        <v>0</v>
      </c>
    </row>
    <row spans="1:7" r="43">
      <c t="s" s="4" r="A43">
        <v>46</v>
      </c>
      <c t="n" s="5" r="B43">
        <v>0</v>
      </c>
      <c t="n" s="5" r="D43">
        <v>0</v>
      </c>
    </row>
    <row spans="1:7" r="44">
      <c t="s" s="4" r="A44">
        <v>47</v>
      </c>
      <c t="n" s="5" r="B44">
        <v>0</v>
      </c>
      <c t="n" s="5" r="D44">
        <v>0</v>
      </c>
    </row>
    <row spans="1:7" r="45">
      <c t="s" s="4" r="A45">
        <v>48</v>
      </c>
      <c t="n" s="5" r="B45">
        <v>0</v>
      </c>
      <c t="n" s="5" r="D45">
        <v>0</v>
      </c>
    </row>
    <row spans="1:7" r="46">
      <c t="s" s="4" r="A46">
        <v>420</v>
      </c>
    </row>
    <row spans="1:7" r="47">
      <c t="s" s="3" r="A47">
        <v>409</v>
      </c>
    </row>
    <row spans="1:7" r="48">
      <c t="s" s="4" r="A48">
        <v>30</v>
      </c>
      <c t="n" s="5" r="B48">
        <v>0</v>
      </c>
      <c t="n" s="5" r="D48">
        <v>0</v>
      </c>
    </row>
    <row spans="1:7" r="49">
      <c t="s" s="4" r="A49">
        <v>31</v>
      </c>
      <c t="n" s="5" r="B49">
        <v>0</v>
      </c>
      <c t="n" s="5" r="D49">
        <v>0</v>
      </c>
    </row>
    <row spans="1:7" r="50">
      <c t="s" s="4" r="A50">
        <v>34</v>
      </c>
      <c t="n" s="5" r="B50">
        <v>0</v>
      </c>
      <c t="n" s="5" r="D50">
        <v>0</v>
      </c>
    </row>
    <row spans="1:7" r="51">
      <c t="s" s="4" r="A51">
        <v>35</v>
      </c>
      <c t="n" s="5" r="B51">
        <v>0</v>
      </c>
      <c t="n" s="5" r="D51">
        <v>0</v>
      </c>
    </row>
    <row spans="1:7" r="52">
      <c t="s" s="4" r="A52">
        <v>416</v>
      </c>
      <c t="n" s="5" r="B52">
        <v>0</v>
      </c>
      <c t="n" s="5" r="D52">
        <v>0</v>
      </c>
    </row>
    <row spans="1:7" r="53">
      <c t="s" s="4" r="A53">
        <v>39</v>
      </c>
      <c t="n" s="5" r="B53">
        <v>0</v>
      </c>
      <c t="n" s="5" r="D53">
        <v>0</v>
      </c>
    </row>
    <row spans="1:7" r="54">
      <c t="s" s="3" r="A54">
        <v>410</v>
      </c>
    </row>
    <row spans="1:7" r="55">
      <c t="s" s="4" r="A55">
        <v>44</v>
      </c>
      <c t="n" s="5" r="B55">
        <v>0</v>
      </c>
      <c t="n" s="5" r="D55">
        <v>0</v>
      </c>
    </row>
    <row spans="1:7" r="56">
      <c t="s" s="4" r="A56">
        <v>417</v>
      </c>
      <c t="n" s="5" r="B56">
        <v>0</v>
      </c>
      <c t="n" s="5" r="D56">
        <v>0</v>
      </c>
    </row>
    <row spans="1:7" r="57">
      <c t="s" s="4" r="A57">
        <v>45</v>
      </c>
      <c t="n" s="5" r="B57">
        <v>0</v>
      </c>
      <c t="n" s="5" r="D57">
        <v>0</v>
      </c>
    </row>
    <row spans="1:7" r="58">
      <c t="s" s="4" r="A58">
        <v>46</v>
      </c>
      <c t="n" s="5" r="B58">
        <v>0</v>
      </c>
      <c t="n" s="5" r="D58">
        <v>0</v>
      </c>
    </row>
    <row spans="1:7" r="59">
      <c t="s" s="4" r="A59">
        <v>47</v>
      </c>
      <c t="n" s="5" r="B59">
        <v>0</v>
      </c>
      <c t="n" s="5" r="D59">
        <v>0</v>
      </c>
    </row>
    <row spans="1:7" r="60">
      <c t="s" s="4" r="A60">
        <v>48</v>
      </c>
      <c t="n" s="5" r="B60">
        <v>0</v>
      </c>
      <c t="n" s="5" r="D60">
        <v>0</v>
      </c>
    </row>
    <row spans="1:7" r="61">
      <c t="s" s="4" r="A61">
        <v>421</v>
      </c>
    </row>
    <row spans="1:7" r="62">
      <c t="s" s="3" r="A62">
        <v>409</v>
      </c>
    </row>
    <row spans="1:7" r="63">
      <c t="s" s="4" r="A63">
        <v>30</v>
      </c>
      <c t="n" s="5" r="B63">
        <v>0</v>
      </c>
      <c t="n" s="5" r="D63">
        <v>0</v>
      </c>
    </row>
    <row spans="1:7" r="64">
      <c t="s" s="4" r="A64">
        <v>31</v>
      </c>
      <c t="n" s="5" r="B64">
        <v>0</v>
      </c>
      <c t="n" s="5" r="D64">
        <v>0</v>
      </c>
    </row>
    <row spans="1:7" r="65">
      <c t="s" s="4" r="A65">
        <v>34</v>
      </c>
      <c t="n" s="5" r="B65">
        <v>1687552</v>
      </c>
      <c t="n" s="5" r="D65">
        <v>1512567</v>
      </c>
    </row>
    <row spans="1:7" r="66">
      <c t="s" s="4" r="A66">
        <v>35</v>
      </c>
      <c t="n" s="5" r="B66">
        <v>316</v>
      </c>
      <c t="n" s="5" r="D66">
        <v>1664</v>
      </c>
    </row>
    <row spans="1:7" r="67">
      <c t="s" s="4" r="A67">
        <v>416</v>
      </c>
      <c t="n" s="5" r="B67">
        <v>20</v>
      </c>
      <c t="n" s="5" r="D67">
        <v>68</v>
      </c>
    </row>
    <row spans="1:7" r="68">
      <c t="s" s="4" r="A68">
        <v>39</v>
      </c>
      <c t="n" s="5" r="B68">
        <v>28079</v>
      </c>
      <c t="n" s="5" r="D68">
        <v>23372</v>
      </c>
    </row>
    <row spans="1:7" r="69">
      <c t="s" s="3" r="A69">
        <v>410</v>
      </c>
    </row>
    <row spans="1:7" r="70">
      <c t="s" s="4" r="A70">
        <v>44</v>
      </c>
      <c t="n" s="5" r="B70">
        <v>61771</v>
      </c>
      <c t="n" s="5" r="D70">
        <v>56839</v>
      </c>
    </row>
    <row spans="1:7" r="71">
      <c t="s" s="4" r="A71">
        <v>417</v>
      </c>
      <c t="n" s="5" r="B71">
        <v>3055</v>
      </c>
      <c t="n" s="5" r="D71">
        <v>2613</v>
      </c>
    </row>
    <row spans="1:7" r="72">
      <c t="s" s="4" r="A72">
        <v>45</v>
      </c>
      <c t="n" s="5" r="B72">
        <v>11274</v>
      </c>
      <c t="n" s="5" r="D72">
        <v>12327</v>
      </c>
    </row>
    <row spans="1:7" r="73">
      <c t="s" s="4" r="A73">
        <v>46</v>
      </c>
      <c t="n" s="5" r="B73">
        <v>0</v>
      </c>
      <c t="n" s="5" r="D73">
        <v>1250</v>
      </c>
    </row>
    <row spans="1:7" r="74">
      <c t="s" s="4" r="A74">
        <v>47</v>
      </c>
      <c t="n" s="5" r="B74">
        <v>1788334</v>
      </c>
      <c t="n" s="5" r="D74">
        <v>1619742</v>
      </c>
    </row>
    <row spans="1:7" r="75">
      <c t="s" s="4" r="A75">
        <v>48</v>
      </c>
      <c t="n" s="7" r="B75">
        <v>14982</v>
      </c>
      <c t="n" s="7" r="D75">
        <v>15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3" r="A3">
        <v>93</v>
      </c>
    </row>
    <row spans="1:3" r="4">
      <c t="s" s="4" r="A4">
        <v>83</v>
      </c>
      <c t="n" s="7" r="B4">
        <v>16870</v>
      </c>
      <c t="n" s="7" r="C4">
        <v>13731</v>
      </c>
    </row>
    <row spans="1:3" r="5">
      <c t="s" s="3" r="A5">
        <v>94</v>
      </c>
    </row>
    <row spans="1:3" r="6">
      <c t="s" s="4" r="A6">
        <v>95</v>
      </c>
      <c t="n" s="5" r="B6">
        <v>-5318</v>
      </c>
      <c t="n" s="5" r="C6">
        <v>-8922</v>
      </c>
    </row>
    <row spans="1:3" r="7">
      <c t="s" s="4" r="A7">
        <v>96</v>
      </c>
      <c t="n" s="5" r="B7">
        <v>0</v>
      </c>
      <c t="n" s="5" r="C7">
        <v>-353</v>
      </c>
    </row>
    <row spans="1:3" r="8">
      <c t="s" s="4" r="A8">
        <v>97</v>
      </c>
      <c t="n" s="5" r="B8">
        <v>41</v>
      </c>
      <c t="n" s="5" r="C8">
        <v>76</v>
      </c>
    </row>
    <row spans="1:3" r="9">
      <c t="s" s="4" r="A9">
        <v>98</v>
      </c>
      <c t="n" s="5" r="B9">
        <v>0</v>
      </c>
      <c t="n" s="5" r="C9">
        <v>623</v>
      </c>
    </row>
    <row spans="1:3" r="10">
      <c t="s" s="4" r="A10">
        <v>99</v>
      </c>
      <c t="n" s="5" r="B10">
        <v>0</v>
      </c>
      <c t="n" s="5" r="C10">
        <v>490</v>
      </c>
    </row>
    <row spans="1:3" r="11">
      <c t="s" s="4" r="A11">
        <v>100</v>
      </c>
      <c t="n" s="5" r="B11">
        <v>0</v>
      </c>
      <c t="n" s="5" r="C11">
        <v>339</v>
      </c>
    </row>
    <row spans="1:3" r="12">
      <c t="s" s="4" r="A12">
        <v>101</v>
      </c>
      <c t="n" s="5" r="B12">
        <v>0</v>
      </c>
      <c t="n" s="5" r="C12">
        <v>8</v>
      </c>
    </row>
    <row spans="1:3" r="13">
      <c t="s" s="4" r="A13">
        <v>80</v>
      </c>
      <c t="n" s="5" r="B13">
        <v>301</v>
      </c>
      <c t="n" s="5" r="C13">
        <v>221</v>
      </c>
    </row>
    <row spans="1:3" r="14">
      <c t="s" s="4" r="A14">
        <v>102</v>
      </c>
      <c t="n" s="5" r="B14">
        <v>3437</v>
      </c>
      <c t="n" s="5" r="C14">
        <v>3384</v>
      </c>
    </row>
    <row spans="1:3" r="15">
      <c t="s" s="4" r="A15">
        <v>77</v>
      </c>
      <c t="n" s="5" r="B15">
        <v>69122</v>
      </c>
      <c t="n" s="5" r="C15">
        <v>49508</v>
      </c>
    </row>
    <row spans="1:3" r="16">
      <c t="s" s="4" r="A16">
        <v>103</v>
      </c>
      <c t="n" s="5" r="B16">
        <v>2176</v>
      </c>
      <c t="n" s="5" r="C16">
        <v>1459</v>
      </c>
    </row>
    <row spans="1:3" r="17">
      <c t="s" s="4" r="A17">
        <v>104</v>
      </c>
      <c t="n" s="5" r="B17">
        <v>-65</v>
      </c>
      <c t="n" s="5" r="C17">
        <v>-236</v>
      </c>
    </row>
    <row spans="1:3" r="18">
      <c t="s" s="3" r="A18">
        <v>105</v>
      </c>
    </row>
    <row spans="1:3" r="19">
      <c t="s" s="4" r="A19">
        <v>39</v>
      </c>
      <c t="n" s="5" r="B19">
        <v>-4707</v>
      </c>
      <c t="n" s="5" r="C19">
        <v>-830</v>
      </c>
    </row>
    <row spans="1:3" r="20">
      <c t="s" s="4" r="A20">
        <v>38</v>
      </c>
      <c t="n" s="5" r="B20">
        <v>630</v>
      </c>
      <c t="n" s="5" r="C20">
        <v>7665</v>
      </c>
    </row>
    <row spans="1:3" r="21">
      <c t="s" s="4" r="A21">
        <v>40</v>
      </c>
      <c t="n" s="5" r="B21">
        <v>5697</v>
      </c>
      <c t="n" s="5" r="C21">
        <v>708</v>
      </c>
    </row>
    <row spans="1:3" r="22">
      <c t="s" s="4" r="A22">
        <v>43</v>
      </c>
      <c t="n" s="5" r="B22">
        <v>707</v>
      </c>
      <c t="n" s="5" r="C22">
        <v>-587</v>
      </c>
    </row>
    <row spans="1:3" r="23">
      <c t="s" s="4" r="A23">
        <v>106</v>
      </c>
      <c t="n" s="5" r="B23">
        <v>88891</v>
      </c>
      <c t="n" s="5" r="C23">
        <v>67284</v>
      </c>
    </row>
    <row spans="1:3" r="24">
      <c t="s" s="3" r="A24">
        <v>107</v>
      </c>
    </row>
    <row spans="1:3" r="25">
      <c t="s" s="4" r="A25">
        <v>108</v>
      </c>
      <c t="n" s="5" r="B25">
        <v>-503791</v>
      </c>
      <c t="n" s="5" r="C25">
        <v>-401266</v>
      </c>
    </row>
    <row spans="1:3" r="26">
      <c t="s" s="4" r="A26">
        <v>109</v>
      </c>
      <c t="n" s="5" r="B26">
        <v>264226</v>
      </c>
      <c t="n" s="5" r="C26">
        <v>216698</v>
      </c>
    </row>
    <row spans="1:3" r="27">
      <c t="s" s="4" r="A27">
        <v>110</v>
      </c>
      <c t="n" s="5" r="B27">
        <v>1348</v>
      </c>
      <c t="n" s="5" r="C27">
        <v>9135</v>
      </c>
    </row>
    <row spans="1:3" r="28">
      <c t="s" s="4" r="A28">
        <v>111</v>
      </c>
      <c t="n" s="5" r="B28">
        <v>0</v>
      </c>
      <c t="n" s="5" r="C28">
        <v>830</v>
      </c>
    </row>
    <row spans="1:3" r="29">
      <c t="s" s="4" r="A29">
        <v>112</v>
      </c>
      <c t="n" s="5" r="B29">
        <v>1391</v>
      </c>
      <c t="n" s="5" r="C29">
        <v>-2629</v>
      </c>
    </row>
    <row spans="1:3" r="30">
      <c t="s" s="4" r="A30">
        <v>113</v>
      </c>
      <c t="n" s="5" r="B30">
        <v>-24740</v>
      </c>
      <c t="n" s="5" r="C30">
        <v>-22618</v>
      </c>
    </row>
    <row spans="1:3" r="31">
      <c t="s" s="4" r="A31">
        <v>114</v>
      </c>
      <c t="n" s="5" r="B31">
        <v>-832</v>
      </c>
      <c t="n" s="5" r="C31">
        <v>-461</v>
      </c>
    </row>
    <row spans="1:3" r="32">
      <c t="s" s="4" r="A32">
        <v>115</v>
      </c>
      <c t="n" s="5" r="B32">
        <v>-262398</v>
      </c>
      <c t="n" s="5" r="C32">
        <v>-200311</v>
      </c>
    </row>
    <row spans="1:3" r="33">
      <c t="s" s="3" r="A33">
        <v>116</v>
      </c>
    </row>
    <row spans="1:3" r="34">
      <c t="s" s="4" r="A34">
        <v>117</v>
      </c>
      <c t="n" s="5" r="B34">
        <v>495000</v>
      </c>
      <c t="n" s="5" r="C34">
        <v>382500</v>
      </c>
    </row>
    <row spans="1:3" r="35">
      <c t="s" s="4" r="A35">
        <v>118</v>
      </c>
      <c t="n" s="5" r="B35">
        <v>431</v>
      </c>
      <c t="n" s="5" r="C35">
        <v>260</v>
      </c>
    </row>
    <row spans="1:3" r="36">
      <c t="s" s="4" r="A36">
        <v>119</v>
      </c>
      <c t="n" s="5" r="B36">
        <v>-682</v>
      </c>
      <c t="n" s="5" r="C36">
        <v>-1364</v>
      </c>
    </row>
    <row spans="1:3" r="37">
      <c t="s" s="4" r="A37">
        <v>120</v>
      </c>
      <c t="n" s="5" r="B37">
        <v>4932</v>
      </c>
      <c t="n" s="5" r="C37">
        <v>31838</v>
      </c>
    </row>
    <row spans="1:3" r="38">
      <c t="s" s="4" r="A38">
        <v>121</v>
      </c>
      <c t="n" s="5" r="B38">
        <v>-1053</v>
      </c>
      <c t="n" s="5" r="C38">
        <v>-5017</v>
      </c>
    </row>
    <row spans="1:3" r="39">
      <c t="s" s="4" r="A39">
        <v>122</v>
      </c>
      <c t="n" s="5" r="B39">
        <v>-317963</v>
      </c>
      <c t="n" s="5" r="C39">
        <v>-233816</v>
      </c>
    </row>
    <row spans="1:3" r="40">
      <c t="s" s="4" r="A40">
        <v>123</v>
      </c>
      <c t="n" s="5" r="B40">
        <v>-1250</v>
      </c>
      <c t="n" s="5" r="C40">
        <v>-8554</v>
      </c>
    </row>
    <row spans="1:3" r="41">
      <c t="s" s="4" r="A41">
        <v>124</v>
      </c>
      <c t="n" s="5" r="B41">
        <v>0</v>
      </c>
      <c t="n" s="5" r="C41">
        <v>-39182</v>
      </c>
    </row>
    <row spans="1:3" r="42">
      <c t="s" s="4" r="A42">
        <v>125</v>
      </c>
      <c t="n" s="5" r="B42">
        <v>-4968</v>
      </c>
      <c t="n" s="5" r="C42">
        <v>-3236</v>
      </c>
    </row>
    <row spans="1:3" r="43">
      <c t="s" s="4" r="A43">
        <v>126</v>
      </c>
      <c t="n" s="5" r="B43">
        <v>-1773</v>
      </c>
      <c t="n" s="5" r="C43">
        <v>0</v>
      </c>
    </row>
    <row spans="1:3" r="44">
      <c t="s" s="4" r="A44">
        <v>127</v>
      </c>
      <c t="n" s="5" r="B44">
        <v>1410</v>
      </c>
      <c t="n" s="5" r="C44">
        <v>1912</v>
      </c>
    </row>
    <row spans="1:3" r="45">
      <c t="s" s="4" r="A45">
        <v>128</v>
      </c>
      <c t="n" s="5" r="B45">
        <v>174084</v>
      </c>
      <c t="n" s="5" r="C45">
        <v>125341</v>
      </c>
    </row>
    <row spans="1:3" r="46">
      <c t="s" s="4" r="A46">
        <v>129</v>
      </c>
      <c t="n" s="5" r="B46">
        <v>577</v>
      </c>
      <c t="n" s="5" r="C46">
        <v>-7686</v>
      </c>
    </row>
    <row spans="1:3" r="47">
      <c t="s" s="4" r="A47">
        <v>130</v>
      </c>
      <c t="n" s="5" r="B47">
        <v>17859</v>
      </c>
      <c t="n" s="5" r="C47">
        <v>22112</v>
      </c>
    </row>
    <row spans="1:3" r="48">
      <c t="s" s="4" r="A48">
        <v>131</v>
      </c>
      <c t="n" s="5" r="B48">
        <v>18436</v>
      </c>
      <c t="n" s="5" r="C48">
        <v>14426</v>
      </c>
    </row>
    <row spans="1:3" r="49">
      <c t="s" s="3" r="A49">
        <v>132</v>
      </c>
    </row>
    <row spans="1:3" r="50">
      <c t="s" s="4" r="A50">
        <v>76</v>
      </c>
      <c t="n" s="5" r="B50">
        <v>22941</v>
      </c>
      <c t="n" s="5" r="C50">
        <v>23289</v>
      </c>
    </row>
    <row spans="1:3" r="51">
      <c t="s" s="4" r="A51">
        <v>133</v>
      </c>
      <c t="n" s="7" r="B51">
        <v>8455</v>
      </c>
      <c t="n" s="7" r="C51">
        <v>2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1. Summary of Significant Accou</vt:lpstr>
      <vt:lpstr>2. Finance Receivables</vt:lpstr>
      <vt:lpstr>3. Finance Receivables Measured</vt:lpstr>
      <vt:lpstr>4. Securitization Trust Debt</vt:lpstr>
      <vt:lpstr>5. Debt</vt:lpstr>
      <vt:lpstr>6. Interest Income and Interest</vt:lpstr>
      <vt:lpstr>7. Earnings Per Share</vt:lpstr>
      <vt:lpstr>8. Income Taxes</vt:lpstr>
      <vt:lpstr>9. Legal Proceedings</vt:lpstr>
      <vt:lpstr>10. Employee Benefits</vt:lpstr>
      <vt:lpstr>11. Fair Value Measurements</vt:lpstr>
      <vt:lpstr>1. Summary of Significant Acc18</vt:lpstr>
      <vt:lpstr>1. Summary of Significant Acc19</vt:lpstr>
      <vt:lpstr>2. Finance Receivables (Tables)</vt:lpstr>
      <vt:lpstr>3. Finance Receivables Measur21</vt:lpstr>
      <vt:lpstr>4. Securitization Trust Debt (T</vt:lpstr>
      <vt:lpstr>5. Debt (Tables)</vt:lpstr>
      <vt:lpstr>6. Interest Income and Intere24</vt:lpstr>
      <vt:lpstr>7. Earnings Per Share (Tables)</vt:lpstr>
      <vt:lpstr>10. Employee Benefits (Tables)</vt:lpstr>
      <vt:lpstr>11. Fair Value Measurements (Ta</vt:lpstr>
      <vt:lpstr>1. Summary of Significant Acc28</vt:lpstr>
      <vt:lpstr>1. Summary of Significant Acc29</vt:lpstr>
      <vt:lpstr>1. Summary of Significant Acc30</vt:lpstr>
      <vt:lpstr>2. Finance Receivables (Details</vt:lpstr>
      <vt:lpstr>2. Finance Receivables (Detai32</vt:lpstr>
      <vt:lpstr>2. Finance Receivables (Detai33</vt:lpstr>
      <vt:lpstr>2. Finance Receivables (Detai34</vt:lpstr>
      <vt:lpstr>2. Finance Receivables (Detai35</vt:lpstr>
      <vt:lpstr>3. Finance Receivables Measur36</vt:lpstr>
      <vt:lpstr>3. Finance Receivables Measur37</vt:lpstr>
      <vt:lpstr>4. Securitization Trust Debt (D</vt:lpstr>
      <vt:lpstr>4. Securitization Trust Debt 39</vt:lpstr>
      <vt:lpstr>5. Debt (Details)</vt:lpstr>
      <vt:lpstr>5. Debt (Details Narrative)</vt:lpstr>
      <vt:lpstr>6. Interest Income (Details)</vt:lpstr>
      <vt:lpstr>6. Interest Expense (Details)</vt:lpstr>
      <vt:lpstr>7. Earnings Per Share (Details)</vt:lpstr>
      <vt:lpstr>7. Earnings Per Share (Details </vt:lpstr>
      <vt:lpstr>8. Income Taxes (Details Narrat</vt:lpstr>
      <vt:lpstr>10. Employee Benefits (Details)</vt:lpstr>
      <vt:lpstr>10. Employee Benefits (Details </vt:lpstr>
      <vt:lpstr>11. Fair Value measurements (De</vt:lpstr>
      <vt:lpstr>11. Fair Value measurements (50</vt:lpstr>
      <vt:lpstr>11. Fair Value Measurements (51</vt:lpstr>
      <vt:lpstr>11. Fair Value measurements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40:38Z</dcterms:created>
  <dcterms:modified xmlns:dcterms="http://purl.org/dc/terms/" xmlns:xsi="http://www.w3.org/2001/XMLSchema-instance" xsi:type="dcterms:W3CDTF">2015-07-24T16:40:38Z</dcterms:modified>
  <dc:title xmlns:dc="http://purl.org/dc/elements/1.1/">Untitled</dc:title>
  <dc:description xmlns:dc="http://purl.org/dc/elements/1.1/"/>
  <dc:subject xmlns:dc="http://purl.org/dc/elements/1.1/"/>
  <cp:keywords/>
  <cp:category/>
</cp:coreProperties>
</file>